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Credit Agreement" sheetId="15" state="visible" r:id="rId15"/>
    <sheet xmlns:r="http://schemas.openxmlformats.org/officeDocument/2006/relationships" name="Leases" sheetId="16" state="visible" r:id="rId16"/>
    <sheet xmlns:r="http://schemas.openxmlformats.org/officeDocument/2006/relationships" name="Other Charg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Inventory (Tables)" sheetId="26" state="visible" r:id="rId26"/>
    <sheet xmlns:r="http://schemas.openxmlformats.org/officeDocument/2006/relationships" name="Fair Value Measurements Fair Va"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Leases Leases (Tables)" sheetId="30" state="visible" r:id="rId30"/>
    <sheet xmlns:r="http://schemas.openxmlformats.org/officeDocument/2006/relationships" name="Other Charges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Details)" sheetId="37" state="visible" r:id="rId37"/>
    <sheet xmlns:r="http://schemas.openxmlformats.org/officeDocument/2006/relationships" name="Acquisitions Acquisitions - ADE" sheetId="38" state="visible" r:id="rId38"/>
    <sheet xmlns:r="http://schemas.openxmlformats.org/officeDocument/2006/relationships" name="Acquisitions - Geneva (Details)" sheetId="39" state="visible" r:id="rId39"/>
    <sheet xmlns:r="http://schemas.openxmlformats.org/officeDocument/2006/relationships" name="Inventory (Details)" sheetId="40" state="visible" r:id="rId40"/>
    <sheet xmlns:r="http://schemas.openxmlformats.org/officeDocument/2006/relationships" name="Fair Value Measurements - Narra" sheetId="41" state="visible" r:id="rId41"/>
    <sheet xmlns:r="http://schemas.openxmlformats.org/officeDocument/2006/relationships" name="Fair Value Measurements - Recon" sheetId="42" state="visible" r:id="rId42"/>
    <sheet xmlns:r="http://schemas.openxmlformats.org/officeDocument/2006/relationships" name="Goodwill - Changes In Carrying "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Accrued Liabilities (Details)" sheetId="46" state="visible" r:id="rId46"/>
    <sheet xmlns:r="http://schemas.openxmlformats.org/officeDocument/2006/relationships" name="Credit Agreement (Details)" sheetId="47" state="visible" r:id="rId47"/>
    <sheet xmlns:r="http://schemas.openxmlformats.org/officeDocument/2006/relationships" name="Leases Leases - Components of L" sheetId="48" state="visible" r:id="rId48"/>
    <sheet xmlns:r="http://schemas.openxmlformats.org/officeDocument/2006/relationships" name="Leases Leases - Supplemental Ba" sheetId="49" state="visible" r:id="rId49"/>
    <sheet xmlns:r="http://schemas.openxmlformats.org/officeDocument/2006/relationships" name="Leases Leases - Future Maturiti" sheetId="50" state="visible" r:id="rId50"/>
    <sheet xmlns:r="http://schemas.openxmlformats.org/officeDocument/2006/relationships" name="Leases Leases - Supplemental Ca" sheetId="51" state="visible" r:id="rId51"/>
    <sheet xmlns:r="http://schemas.openxmlformats.org/officeDocument/2006/relationships" name="Other Charges (Details)" sheetId="52" state="visible" r:id="rId52"/>
    <sheet xmlns:r="http://schemas.openxmlformats.org/officeDocument/2006/relationships" name="Equity (Details)" sheetId="53" state="visible" r:id="rId53"/>
    <sheet xmlns:r="http://schemas.openxmlformats.org/officeDocument/2006/relationships" name="Stock-Based Compensation (Detai" sheetId="54" state="visible" r:id="rId54"/>
    <sheet xmlns:r="http://schemas.openxmlformats.org/officeDocument/2006/relationships" name="Stock-Based Compensation - Outs" sheetId="55" state="visible" r:id="rId55"/>
    <sheet xmlns:r="http://schemas.openxmlformats.org/officeDocument/2006/relationships" name="Stock-Based Compensation - Aggr" sheetId="56" state="visible" r:id="rId56"/>
    <sheet xmlns:r="http://schemas.openxmlformats.org/officeDocument/2006/relationships" name="Stock-Based Compensation - RSUs" sheetId="57" state="visible" r:id="rId57"/>
    <sheet xmlns:r="http://schemas.openxmlformats.org/officeDocument/2006/relationships" name="Stock-Based Compensation - Stoc" sheetId="58" state="visible" r:id="rId58"/>
    <sheet xmlns:r="http://schemas.openxmlformats.org/officeDocument/2006/relationships" name="Stock-Based Compensation - Empl" sheetId="59" state="visible" r:id="rId59"/>
    <sheet xmlns:r="http://schemas.openxmlformats.org/officeDocument/2006/relationships" name="Stock-Based Compensation - Ag_2" sheetId="60" state="visible" r:id="rId60"/>
    <sheet xmlns:r="http://schemas.openxmlformats.org/officeDocument/2006/relationships" name="Income Taxes (Details)" sheetId="61" state="visible" r:id="rId61"/>
    <sheet xmlns:r="http://schemas.openxmlformats.org/officeDocument/2006/relationships" name="Segment Information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Document and Entity Information</t>
        </is>
      </c>
    </row>
    <row r="4">
      <c r="A4" s="4" t="inlineStr">
        <is>
          <t>Entity Address, Address Line One</t>
        </is>
      </c>
      <c r="B4" s="4" t="inlineStr">
        <is>
          <t>1000 Cedar Hollow Road</t>
        </is>
      </c>
    </row>
    <row r="5">
      <c r="A5" s="4" t="inlineStr">
        <is>
          <t>Entity Incorporation, State or Country Code</t>
        </is>
      </c>
      <c r="B5" s="4" t="inlineStr">
        <is>
          <t>DE</t>
        </is>
      </c>
    </row>
    <row r="6">
      <c r="A6" s="4" t="inlineStr">
        <is>
          <t>Title of 12(b) Security</t>
        </is>
      </c>
      <c r="B6" s="4" t="inlineStr">
        <is>
          <t>Common Stock, par value $0.001 per share</t>
        </is>
      </c>
    </row>
    <row r="7">
      <c r="A7" s="4" t="inlineStr">
        <is>
          <t>Document Type</t>
        </is>
      </c>
      <c r="B7" s="4" t="inlineStr">
        <is>
          <t>10-Q</t>
        </is>
      </c>
    </row>
    <row r="8">
      <c r="A8" s="4" t="inlineStr">
        <is>
          <t>Document Quarterly Report</t>
        </is>
      </c>
      <c r="B8" s="4" t="inlineStr">
        <is>
          <t>true</t>
        </is>
      </c>
    </row>
    <row r="9">
      <c r="A9" s="4" t="inlineStr">
        <is>
          <t>Document Period End Date</t>
        </is>
      </c>
      <c r="B9" s="4" t="inlineStr">
        <is>
          <t>Jun. 30,
		2020</t>
        </is>
      </c>
    </row>
    <row r="10">
      <c r="A10" s="4" t="inlineStr">
        <is>
          <t>Document Transition Report</t>
        </is>
      </c>
      <c r="B10" s="4" t="inlineStr">
        <is>
          <t>false</t>
        </is>
      </c>
    </row>
    <row r="11">
      <c r="A11" s="4" t="inlineStr">
        <is>
          <t>Entity File Number</t>
        </is>
      </c>
      <c r="B11" s="4" t="inlineStr">
        <is>
          <t>000-55039</t>
        </is>
      </c>
    </row>
    <row r="12">
      <c r="A12" s="4" t="inlineStr">
        <is>
          <t>Entity Registrant Name</t>
        </is>
      </c>
      <c r="B12" s="4" t="inlineStr">
        <is>
          <t>BioTelemetry, Inc.</t>
        </is>
      </c>
    </row>
    <row r="13">
      <c r="A13" s="4" t="inlineStr">
        <is>
          <t>City Area Code</t>
        </is>
      </c>
      <c r="B13" s="4" t="inlineStr">
        <is>
          <t>610</t>
        </is>
      </c>
    </row>
    <row r="14">
      <c r="A14" s="4" t="inlineStr">
        <is>
          <t>Local Phone Number</t>
        </is>
      </c>
      <c r="B14" s="4" t="inlineStr">
        <is>
          <t>729-7000</t>
        </is>
      </c>
    </row>
    <row r="15">
      <c r="A15" s="4" t="inlineStr">
        <is>
          <t>Trading Symbol</t>
        </is>
      </c>
      <c r="B15" s="4" t="inlineStr">
        <is>
          <t>BEAT</t>
        </is>
      </c>
    </row>
    <row r="16">
      <c r="A16" s="4" t="inlineStr">
        <is>
          <t>Entity Central Index Key</t>
        </is>
      </c>
      <c r="B16" s="4" t="inlineStr">
        <is>
          <t>0001574774</t>
        </is>
      </c>
    </row>
    <row r="17">
      <c r="A17" s="4" t="inlineStr">
        <is>
          <t>Current Fiscal Year End Date</t>
        </is>
      </c>
      <c r="B17" s="4" t="inlineStr">
        <is>
          <t>--12-31</t>
        </is>
      </c>
    </row>
    <row r="18">
      <c r="A18" s="4" t="inlineStr">
        <is>
          <t>Entity Filer Category</t>
        </is>
      </c>
      <c r="B18" s="4" t="inlineStr">
        <is>
          <t>Large Accelerated Filer</t>
        </is>
      </c>
    </row>
    <row r="19">
      <c r="A19" s="4" t="inlineStr">
        <is>
          <t>Document Fiscal Year Focus</t>
        </is>
      </c>
      <c r="B19" s="4" t="inlineStr">
        <is>
          <t>2020</t>
        </is>
      </c>
    </row>
    <row r="20">
      <c r="A20" s="4" t="inlineStr">
        <is>
          <t>Document Fiscal Period Focus</t>
        </is>
      </c>
      <c r="B20" s="4" t="inlineStr">
        <is>
          <t>Q2</t>
        </is>
      </c>
    </row>
    <row r="21">
      <c r="A21" s="4" t="inlineStr">
        <is>
          <t>Amendment Flag</t>
        </is>
      </c>
      <c r="B21" s="4" t="inlineStr">
        <is>
          <t>false</t>
        </is>
      </c>
    </row>
    <row r="22">
      <c r="A22" s="4" t="inlineStr">
        <is>
          <t>Entity Emerging Growth Company</t>
        </is>
      </c>
      <c r="B22" s="4" t="inlineStr">
        <is>
          <t>false</t>
        </is>
      </c>
    </row>
    <row r="23">
      <c r="A23" s="4" t="inlineStr">
        <is>
          <t>Entity Small Business</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Shell Company</t>
        </is>
      </c>
      <c r="B26" s="4" t="inlineStr">
        <is>
          <t>false</t>
        </is>
      </c>
    </row>
    <row r="27">
      <c r="A27" s="4" t="inlineStr">
        <is>
          <t>Entity Common Stock, Shares Outstanding</t>
        </is>
      </c>
      <c r="C27" s="5" t="n">
        <v>34185494</v>
      </c>
    </row>
    <row r="28">
      <c r="A28" s="4" t="inlineStr">
        <is>
          <t>Security Exchange Name</t>
        </is>
      </c>
      <c r="B28" s="4" t="inlineStr">
        <is>
          <t>NASDAQ</t>
        </is>
      </c>
    </row>
    <row r="29">
      <c r="A29" s="4" t="inlineStr">
        <is>
          <t>Entity Tax Identification Number</t>
        </is>
      </c>
      <c r="B29" s="4" t="inlineStr">
        <is>
          <t>46-2568498</t>
        </is>
      </c>
    </row>
    <row r="30">
      <c r="A30" s="4" t="inlineStr">
        <is>
          <t>Entity Address, City or Town</t>
        </is>
      </c>
      <c r="B30" s="4" t="inlineStr">
        <is>
          <t xml:space="preserve">Malvern, </t>
        </is>
      </c>
    </row>
    <row r="31">
      <c r="A31" s="4" t="inlineStr">
        <is>
          <t>Entity Address, State or Province</t>
        </is>
      </c>
      <c r="B31" s="4" t="inlineStr">
        <is>
          <t>PA</t>
        </is>
      </c>
    </row>
    <row r="32">
      <c r="A32" s="4" t="inlineStr">
        <is>
          <t>Entity Address, Postal Zip Code</t>
        </is>
      </c>
      <c r="B32" s="4" t="inlineStr">
        <is>
          <t>193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ADEA Medical AB During the second quarter of 2019, we acquired all of the remaining outstanding equity of ADEA Medical AB, now known as BioTel Europe AB (“ ADEA ” or “ BioTel Europe ”), a limited company incorporated and registered under the laws of Sweden. BioTel Europe provides cardiac monitoring in northern Europe. Pursuant to the acquisition agreement, we agreed to issue the owners of ADEA 50,000 shares of our common stock, with a fair value of approximately $2.1 million , as well as to pay $0.2 million in cash. The shares that were issued came with restrictions: the restrictions related to 10,000 shares expired in the fourth quarter of 2019, and the restrictions on the remaining 40,000 shares, which are currently available to satisfy indemnification obligations, are set to expire in the second quarter of 2022. Prior to the second quarter of 2019, we accounted for our 23.8% stake in ADEA as an equity method investment. We accounted for the acquisition of the remaining equity of ADEA as a step acquisition, which required us to re-measure our previous ownership interest to fair value prior to application of purchase accounting, and we recognized the immaterial difference between the fair value and the carrying value of the equity method investment at that time. The total purchase price of ADEA was $3.3 million , primarily consisting of the equity and cash consideration paid in the second quarter of 2019, plus the amounts paid for our initial investment in ADEA in 2018. We then allocated this purchase price to the assets acquired and liabilities assumed. The acquired net assets consisted primarily of customer relationships and non-compete agreement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have recognized $2.6 million of goodwill as a result of the acquisition, all of which has been assigned to the Healthcare segment. None of this goodwill will be deductible for tax purposes. We finalized our fair value estimates related to the ADEA acquisition during the three months ended September 30, 2019. There were no changes to the total purchase price, and the measurement period adjustment related to deferred income taxes during the three months ended September 30, 2019 was not material. We do not consider this acquisition to be significant to our results of operations. The transaction costs related to this acquisition and revenues and results of operations of ADEA prior to our acquisition were all immaterial. Geneva Healthcare, Inc. On March 1, 2019, we acquired Geneva Healthcare, Inc., now known as Geneva Healthcare, LLC (“ Geneva ”), for cash consideration of $45.9 million . In addition, pursuant to the terms of the Agreement and Plan of Merger, dated January 25, 2019, by and among Geneva , BioTelemetry, Inc., Tyersall Merger Sub, Inc., and the Securityholders ’ Representative (the “ Geneva Agreement ”), on the third anniversary date of the closing date, the Securityholders (as defined in the Geneva Agreement ) are eligible to receive additional consideration in the form of cash payments, as well as shares of BioTelemetry common stock, with a total estimated present value of $32.0 million as of the March 1, 2019 acquisition date, for a total aggregate purchase price of $77.9 million . Concurrent with the closing of the acquisition, the Securityholders made elections as to the percentage mix of their total additional consideration to be settled in cash or common stock. The estimated additional consideration of $32.0 million , as of the March 1, 2019 acquisition date, consists of the following: • The Securityholders will, subject to potential deductions pursuant to the Geneva Agreement , receive additional consideration of $20.0 million , a total of $11.1 million of which will be paid in cash, and the remaining value will be settled in shares. We will issue a total of 131,594 shares of our common stock to settle the share-related portion of the obligation, based on the elections made by the Securityholders and the formulas within the Geneva Agreement . • The estimated present value of the future cash payment of $11.1 million , which totals $9.7 million as of the acquisition date, as well as the estimated fair value of our common stock of $9.1 million , has been included within the purchase price for Geneva . The estimated present value of the future cash payment is recorded as a component of other long-term liabilities and will be accreted to its redemption value through interest expense through the payment date. The estimated fair value of the 131,594 shares our common stock has been recorded within paid-in-capital. • The Securityholders will also be eligible to receive additional consideration, in the form of both cash and shares, based on a predetermined formula that is driven by the future revenues of Geneva and does not have a predetermined limit. The total estimated acquisition-related contingent consideration as of the March 1, 2019 acquisition date was $13.2 million , which is also included in the purchase price of Geneva . The $13.2 million is recorded within other long-term liabilities and will be marked to market through earnings on a quarterly basis throughout the earn-out period. The equity portion of the acquisition-related contingent consideration requires liability classification and mark-to-market accounting pursuant to the provisions of ASC 815 - Derivatives and Hedging . We acquired Geneva as part of our business strategy to go deeper and wider into the cardiac monitoring market. Geneva has developed an innovative proprietary cloud-based platform that aggregates data from the leading cardiac device manufacturers, enabling the Company to remotely monitor a physician’s patients with implantable cardiac devices such as pacemakers, defibrillators and loop recorders. Geneva ’s platform provides physicians a single portal to order patient monitoring, review monitoring results and request routine device checks, helping drive significant in-office efficiencies and patient compliance. We have continued to merge this functionality with that of the Healthcare segment user interface, which we believe will drive greater workflow and data management efficiencies to the clients we serv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have recognized $59.9 million of goodwill as a result of the acquisition, all of which has been assigned to the Healthcare segment. None of this goodwill will be deductible for tax purposes. The amounts in the table below represent our final fair value estimates related to the Geneva acquisition as of March 1, 2019. Measurement period adjustments recorded during 2019 consisted primarily of decreasing additional consideration by $2.2 million and increasing net deferred tax assets by $2.9 million . We finalized our fair value estimates related to the Geneva acquisition during the three months ended December 31, 2019. (in thousands, except years) Amount Weighted Average Life (Years) Fair value of assets acquired: Cash and cash equivalents $ 1,376 Healthcare accounts receivable 1,500 Prepaid expenses and other current assets 234 Identifiable intangible assets: Customer relationships 3,500 12 Technology 8,900 7 Trade names 2,500 15 Total identifiable intangible assets 14,900 Deferred tax assets 1,013 Total assets acquired 19,023 Fair value of liabilities assumed: Accounts payable 215 Accrued liabilities 872 Total liabilities assumed 1,087 Total identifiable net assets 17,936 Goodwill 59,944 Net assets acquired $ 77,880 We incurred $1.4 million of acquisition-related costs associated with Geneva for the year ended December 31, 2019. The costs were included in other charges in our consolidated statements of income. The revenues and income of Geneva for periods prior to our acquisition were immaterial to our consolidated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y consists of the following: (in thousands) June 30, December 31, Raw materials and supplies $ 4,741 $ 4,429 Finished goods 2,188 1,309 Total inventory $ 6,929 $ 5,7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We have determined that our long-term debt, classified as Level 2, has a fair value consistent with its carrying value, net of debt discount and deferred charges, of $157.7 million and $194.7 million as of June 30, 2020 and December 31, 2019 , respectively. Acquisition-related contingent consideration represents our contingent payment obligations related to our acquisitions and is measured at fair value, based on significant inputs not observable in the market, which represents a Level 3 measurement within the fair value hierarchy. The valuation of acquisition-related contingent consideration uses assumptions we believe would be made by a market participant. We assess these estimates on an ongoing basis as additional data impacting the assumptions is obtained. The balance of the fair value of acquisition-related contingent consideration is recognized within other long-term liabilities on our consolidated balance sheet. Changes in the fair value of the acquisition-related contingent consideration, after the final determination as of the acquisition date, resulting from changes in the variables used to compute the fair value, are recorded in other charges in the consolidated statements of operations. The following table provides a reconciliation of the beginning and ending balances of acquisition-related contingent consideration: Three Months Ended Six Months Ended June 30, June 30, (in thousands) 2020 2019 2020 2019 Beginning balance $ 12,650 $ 15,990 $ 12,940 $ — Acquisition-related contingent consideration — — — 15,990 Measurement period adjustments to acquisition-related contingent consideration — (2,820 ) — (2,820 ) Change in fair value of acquisition-related contingent consideration 2,140 (1,810 ) 1,850 (1,810 ) Ending balance $ 14,790 $ 11,360 $ 14,790 $ 11,360 In conjunction with the Geneva acquisition, and after a measurement period adjustment recorded in the second quarter of 2019, we recognized $13.2 million of acquisition-related contingent consideration on March 1, 2019 as a component of other long-term liabilities as the contingency will be finalized after the third anniversary of the closing date. The estimated fair value of the acquisition-related contingent consideration related to the Geneva acquisition was determined using a Monte Carlo simulation, that considered numerous variables, including estimated projected revenues, future stock price, discount rates and discounts for lack of marketability of common stock. These estimates are subject to a significant level of judgment. The changes in the acquisition-related contingent consideration related to the Geneva acquisition during the three and six months ended June 30, 2020 and 2019 , are primarily due to changes in estimates associated with our future stock price, with the impact being recognized as a component of other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was recognized at the time of our acquisitions. The following table presents the carrying amount of goodwill allocated to our reportable segments, as well as the changes to goodwill during the six months ended June 30, 2020 : Reporting Segment Corporate and Other (in thousands) Healthcare Research Total Balance at December 31, 2019 $ 276,014 $ 16,293 $ 9,014 $ 301,321 Currency translation 12 — — 12 Balance at June 30, 2020 $ 276,026 $ 16,293 $ 9,014 $ 301,333 The gross carrying amounts and accumulated amortization of our intangible assets are as follows: (in thousands, except years) Weighted Average Life (Years) June 30, December 31, Gross Carrying Value: Customer relationships 10.1 $ 154,894 $ 149,420 Technology, including internally developed software 6.7 24,399 21,892 Backlog 4.0 3,100 3,100 Trade names 15.0 2,500 2,500 Covenants not to compete 4.7 425 424 Total intangible assets, gross 185,318 177,336 Accumulated Amortization: Customer relationships (45,548 ) (38,270 ) Technology, including internally developed software (7,727 ) (6,153 ) Backlog (3,100 ) (2,842 ) Trade names (222 ) (138 ) Covenants not to compete (397 ) (337 ) Total accumulated amortization (56,994 ) (47,740 ) Total intangible assets, net $ 128,324 $ 129,596 During the quarter ended June 30, 2020 , we acquired customer relationships in exchange for future payments included in other long-term liabilities on our consolidated balance sheet. The estimated amortization for our finite-lived intangible assets for the remainder of 2020, the next four fiscal years, and thereafter, is summarized as follows as of June 30, 2020 : (in thousands) Remainder of 2020 $ 10,127 2021 20,050 2022 19,541 2023 18,763 2024 17,231 Thereafter 42,612 Total estimated amortization $ 128,3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Accrued Liabilities Accrued liabilities consist of the following: (in thousands) June 30, December 31, Compensation $ 11,630 $ 13,167 Right of use liabilities - operating leases 5,497 5,187 Professional fees 3,151 4,128 Contract liabilities 25,427 1,584 Non-income taxes 489 427 Interest — 569 Operating costs 998 637 Other 814 1,619 Total $ 48,006 $ 27,3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0</t>
        </is>
      </c>
    </row>
    <row r="3">
      <c r="A3" s="3" t="inlineStr">
        <is>
          <t>Debt Disclosure [Abstract]</t>
        </is>
      </c>
    </row>
    <row r="4">
      <c r="A4" s="4" t="inlineStr">
        <is>
          <t>Credit Agreement</t>
        </is>
      </c>
      <c r="B4" s="4" t="inlineStr">
        <is>
          <t>Credit Agreement 2020 Credit Agreement On January 27, 2020, we entered into an Amended and Restated Credit Agreement (the “ 2020 Credit Agreement ”) with Truist Bank (successor to SunTrust Bank) as agent (the “ Agent ”) for the lenders (the “ Lenders ”), and as issuing bank and swingline lender, which amends the SunTrust Credit Agreement (as defined below) entered into by the parties on July 12, 2017. Pursuant to the 2020 Credit Agreement , the Lenders agreed to provide us a $400.0 million senior secured revolving credit facility, which includes a $25.0 million sublimit for the issuance of standby letters of credit and a $40.0 million sublimit for swingline loans. The proceeds of the revolving facility were used to refinance indebtedness under the SunTrust Credit Agreement (as defined below) and to fund working capital and general corporate purposes. Our revolving credit facility bears interest, at our election, of (i) with respect to Eurodollar borrowings, LIBOR plus the applicable Eurodollar margin and (ii) with respect to base rate borrowings, the Base Rate (the “prime rate” as published in the Wall Street Journal) plus the applicable Base Rate margin. The applicable margin for both LIBOR and Base Rate loans is determined by reference to our Consolidated Total Net Leverage Ratio, as defined in the 2020 Credit Agreement . As of June 30, 2020 , the applicable margin is 1.125% for Eurodollar borrowings and 0.125% for base rate borrowings. The outstanding balance of our revolving credit facility is due on January 27, 2025. Optional prepayments may be made at any time, without premium or penalty, upon written notice as prescribed in the 2020 Credit Agreement . Interest on base rate borrowings is payable quarterly while interest on Eurodollar borrowings is generally payable monthly. The outstanding balance of the facility is secured by substantially all of our assets and a pledge of our capital stock, as well as a pledge of 65% of the capital stock of our first tier material foreign subsidiaries. The carrying amount of our revolving credit facility was $157.7 million as of June 30, 2020 , which is the principal amount outstanding, net of $4.3 million of unamortized deferred financing costs to be amortized over the remaining term of the 2020 Credit Agreement . The revolving credit facility is subject to an unused commitment fee, which is determined by reference to our Consolidated Total Net Leverage Ratio, as defined in the 2020 Credit Agreement . Our unused commitment fee as of June 30, 2020 was 0.175% . We may increase commitments to the revolving facility or establish new incremental term loans at any time on or before the final maturity date of the revolving facility, which is January 27, 2025. Incremental commitments to the revolving facility or term loans under the 2020 Credit Agreement will be used to fund future acquisitions, working capital and general corporate purposes. 2017 SunTrust Credit Agreement In 2017, we entered into a credit agreement with SunTrust Bank, as a lender and an agent for the lenders (the “ SunTrust Credit Agreement ”). Pursuant to the SunTrust Credit Agreement , the lenders agreed to make loans to us as follows: (i) a term loan in an aggregate principal amount equal to $205.0 million ; and (ii) a $50.0 million revolving credit facility for ongoing working capital purposes. The loans bore interest at an annual rate, at our election, of (i) with respect to LIBOR rate loans, LIBOR plus the applicable margin and (ii) with respect to base rate loans, the Base Rate (the “prime rate” as published in the Wall Street Journal) plus the applicable margin. The applicable margin for both LIBOR and Base Rate loans was determined by reference to our Consolidated Total Net Leverage Ratio, as defined in the SunTrust Credit Agreement . Debt Modification In connection with our 2020 Credit Agreement , we repaid the outstanding indebtedness under the SunTrust Credit Agreement . Our refinancing via the 2020 Credit Agreement was accounted for as a debt modification pursuant to the provisions of ASC 470-50 - Debt - Modifications and Extinguishments . Covenants The 2020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June 30, 2020 , we were in compliance with our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t>
        </is>
      </c>
      <c r="B4" s="4" t="inlineStr">
        <is>
          <t>Leases We lease our administrative and service facilities, as well as certain office equipment, monitoring devices and information technology equipment under arrangements classified as leases under ASC 842 . We have non-cancelable operating leases expiring at various dates through 2031 . Certain leases are renewable at the end of the lease term at our option, none of which are certain at this time. We have also entered into and acquired finance leases with various expiration dates through 2025 , which are used primarily to finance office equipment, monitoring devices and other information technology equipment. The components of our lease expense are as follows: Three Months Ended Six Months Ended June 30, June 30, (in thousands) 2020 2019 2020 2019 Operating lease cost: Operating lease cost $ 1,856 $ 1,513 $ 3,435 $ 2,921 Short-term lease cost 109 19 298 165 Total operating lease cost 1,965 1,532 3,733 3,086 Finance lease cost: Amortization of right-of-use assets 86 848 175 1,713 Interest on lease liabilities 5 14 11 38 Total finance lease cost 91 862 186 1,751 Total lease cost $ 2,056 $ 2,394 $ 3,919 $ 4,837 Supplemental balance sheet information related to leases as of June 30, 2020 and December 31, 2019 is as follows: June 30, 2020 December 31, 2019 (in thousands, except percentages and years) Operating Leases Finance Leases Operating Leases Finance Leases Property and equipment, net $ — $ 386 $ — $ 493 Other assets 35,420 — 16,400 — Total right-of-use assets 35,420 386 16,400 493 Accrued liabilities 5,497 — 5,187 — Current portion of finance lease obligations — 255 — 394 Long-term portion of finance lease obligations — 224 — 289 Other long-term liabilities 32,888 — 14,029 — Total lease obligations $ 38,385 $ 479 $ 19,216 $ 683 Weighted average remaining lease term (years) 8.0 2.0 5.0 1.9 Weighted average discount rate 3.6 % 4.0 % 4.4 % 4.5 % Future maturities of lease liabilities as of June 30, 2020 are as follows: (in thousands) Operating Leases Finance Leases Remainder of 2020 $ 3,472 $ 159 2021 6,632 210 2022 5,570 109 2023 4,851 10 2024 4,624 9 Thereafter 19,166 1 Total minimum lease payments 44,315 498 Less imputed interest (5,930 ) (19 ) Present value of lease liabilities $ 38,385 $ 479 Supplemental cash flow information related to leases is as follows: Three Months Ended Six Months Ended June 30, June 30, (in thousands) 2020 2019 2020 2019 Cash paid for amounts included in the measurement of lease liabilities: Operating cash flows from operating leases $ (1,720 ) $ (1,393 ) $ (3,278 ) $ (2,865 ) Operating cash flows from finance leases (5 ) (14 ) (11 ) (38 ) Financing cash flows from finance leases (153 ) (496 ) (332 ) (1,659 ) Right-of-use assets obtained in exchange for lease obligations, net of incentives: Operating leases 2,051 6 19,106 21,816 Finance leases $ — $ — $ 68 $ 7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6 Months Ended</t>
        </is>
      </c>
    </row>
    <row r="2">
      <c r="B2" s="2" t="inlineStr">
        <is>
          <t>Jun. 30, 2020</t>
        </is>
      </c>
    </row>
    <row r="3">
      <c r="A3" s="3" t="inlineStr">
        <is>
          <t>Other Income and Expenses [Abstract]</t>
        </is>
      </c>
    </row>
    <row r="4">
      <c r="A4" s="4" t="inlineStr">
        <is>
          <t>Other Charges</t>
        </is>
      </c>
      <c r="B4" s="4" t="inlineStr">
        <is>
          <t>Other Charges We account for expenses associated with our acquisitions and activity associated with certain ongoing litigation as other charges as incurred. These expenses were primarily a result of activities surrounding our acquisitions and legal fees related to patent litigation in which we are the plaintiff. Integration costs are primarily due to employee-related costs. Other charges are costs that are not considered necessary to the ongoing business operations. We have reclassified the disclosure of our 2019 costs to more closely align with the discussion in “Part I; Item 2. Management’s Discussion and Analysis of Financial Condition and Results of Operations” of this report and in our earnings release, and this reclassification did not change the total amount of other charges, which are summarized as follows: Three Months Ended Six Months Ended June 30, June 30, (in thousands) 2020 2019 2020 2019 Acquisition and integration costs $ 1,137 $ 1,422 $ 1,300 $ 2,982 Information technology incident costs, net of insurance proceeds 255 — (21 ) — Change in fair value of acquisition-related contingent consideration 2,140 (1,810 ) 1,850 (1,810 ) Patent and other litigation 839 2,622 2,745 3,651 Other costs 632 — 1,213 481 Total $ 5,003 $ 2,234 $ 7,087 $ 5,3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ommon Stock As of June 30, 2020 and December 31, 2019 , we were authorized to issue 200,000,000 shares of common stock. As of June 30, 2020 and December 31, 2019 , we had 34,185,144 and 34,023,053 , respectively, shares issued and outstanding. Preferred Stock As of June 30, 2020 and December 31, 2019 , we were authorized to issue 10,000,000 shares of preferred stock. As of June 30, 2020 and December 31, 2019 , there were no shares of preferred stock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We have three stock plans: our 2017 Omnibus Incentive Plan (“ OIP ”), our 2008 Equity Incentive Plan (the “ 2008 Plan ”) and our 2003 Equity Incentive Plan (the “ 2003 Plan ”) (collectively, the “ Plans ”). The OIP is the only remaining stock plan actively granting new stock options or units. The purpose of these stock plans was, and the OIP is, to grant incentive stock options to employees and non-qualified stock options, RSUs , PSOs , PSUs and other stock-based incentive awards to officers, directors, employees and consultants. The Plans are administered by our Board of Directors (the “ Board ”) or its delegates. The number, type, exercise price and vesting terms of awards are determined by the Board or its delegates in accordance with the terms of the Plans . The stock options granted expire on a date specified by the Board but generally not more than ten years from the grant date. Stock option grants to employees generally vest over four years while RSUs generally vest after three years . 2017 Omnibus Incentive Plan ( OIP ) On May 11, 2017, our stockholders approved the OIP , which replaced the 2008 Plan . Stock options, RSUs , PSUs and PSOs have been granted under the OIP . Under the terms of the OIP, any cancellation, forfeiture or expiry of equity awards granted under the 2008 Plan roll into the availability under the OIP. There were 1,500,308 shares available for grant under the OIP as of June 30, 2020 . 2008 Equity Incentive Plan Our 2008 Plan became effective on March 18, 2008 and replaced our 2003 Plan . Under the terms of the 2008 Plan , all available shares in the 2003 Plan share reserve automatically rolled into the 2008 Plan . Any cancellations or forfeitures of granted stock options under the 2003 Plan also automatically rolled into the 2008 Plan . There are no shares available to grant under the 2008 Plan subsequent to the approval of the OIP . Stock option and PSO activity is summarized as follows: Stock Options Number of Stock Options Weighted Average Exercise Price Weighted Average Remaining Contractual Term Aggregate Intrinsic Value Outstanding as of December 31, 2019 2,691,059 $ 22.67 Granted 253,403 47.93 Forfeited (9,874 ) 55.59 Exercised (36,926 ) 23.31 Outstanding as of June 30, 2020 2,897,662 $ 24.76 5.6 $ 69,702 Exercisable as of June 30, 2020 1,992,447 $ 13.69 4.2 $ 65,132 Expected to vest as of June 30, 2020 840,114 $ 49.12 8.5 $ 4,242 Performance Stock Options Number of PSOs Weighted Average Exercise Price Weighted Average Remaining Contractual Term Aggregate Intrinsic Value Outstanding as of December 31, 2019 30,000 $ 21.45 Granted — — Forfeited — — Exercised — — Outstanding as of June 30, 2020 30,000 $ 21.45 6.5 $ 712 Exercisable as of June 30, 2020 30,000 $ 21.45 6.5 $ 712 The table below summarizes certain additional information with respect to our options: Three Months Ended Six Months Ended June 30, June 30, (in thousands, except per option amounts) 2020 2019 2020 2019 Aggregate intrinsic value of options exercised $ 648 $ 864 $ 842 $ 16,923 Cash received from the exercise of stock options 789 418 860 3,341 Weighted average grant date fair value per option $ 20.99 $ 30.24 $ 26.58 $ 40.76 The total compensation cost of options granted but not yet vested was $21.4 million as of June 30, 2020 , which is expected to be recognized over a weighted average period of approximately three years . RSU and PSU activity is summarized as follows: Restricted Stock Units Performance Stock Units Number of RSUs Weighted Average Grant Date Fair Value Number of PSUs Weighted Average Grant Date Fair Value Units outstanding as of December 31, 2019 270,052 $ 41.70 90,020 $ 55.06 Granted 140,747 47.30 51,839 60.36 Forfeited (2,061 ) 42.64 (561 ) 56.57 Vested (114,078 ) 32.90 — — Units outstanding as of June 30, 2020 294,660 $ 47.78 141,298 $ 57.00 Consistent with prior years, during 2020, we granted awards to certain participants in the form of PSUs . These PSUs will vest at the end of a three-year performance period only if long-term financial goals have been achieved, with the vested shares then increased or decreased based on our total stockholder return relative to the companies in the Russell 2000 Index during the same period. At grant date, 51,839 2020 PSUs were granted at “target” levels; however, for share pool purposes, we have reserved an additional 51,839 shares in the event that the combined financial performance and market conditions achieve maximum levels. For the 2018, 2019 and 2020 PSUs combined, we have 141,298 shares reserved as of June 30, 2020 in the event that actual results achieve “maximum” levels. Should any PSU grant not achieve the maximum level, the excess of the maximum shares reserved over the “achieved” level will be returned to the share pool availability. Additional information about our RSUs is summarized as follows: Three Months Ended Six Months Ended June 30, June 30, (in thousands) 2020 2019 2020 2019 Aggregate market value of RSUs vested $ 1,556 $ 1,279 $ 5,691 $ 12,833 The total compensation cost of RSUs and PSUs granted but not yet vested, inclusive of the PSUs for which vesting has been deemed probable as of June 30, 2020 , was $10.7 million , which is expected to be recognized over a weighted average period of approximately two years . Additionally, there were 603,931 RSUs vested but not released at June 30, 2020 . Employee Stock Purchase Plan In May 2020, our stockholders approved the BioTelemetry, Inc. Amended and Restated 2017 Employee Stock Purchase Plan (the “ ESPP ”) to increase the number of shares reserved for issuance to 1,000,000 . Substantially all of our employees are eligible to participate in the ESPP. Under the ESPP, each participant may purchase option value of our shares, through payroll deductions, not to exceed $25,000 of grant date fair value in a calendar year. The purchase price per share is equal to the lower of 85% of the closing market price on the first day of the offering period, or 85% of the closing market price on the day of purchase. Proceeds received from the issuance of shares are credited to stockholders’ equity in the period that the shares are issued. Purchases under the ESPP are made in March and September. For the six months ended June 30, 2020 , an aggregate of 59,697 shares were purchased in accordance with the ESPP. Net proceeds from the issuance of shares of common stock under the ESPP for the six months ended June 30, 2020 were $1.6 million . At June 30, 2020 , 672,974 shares remain available for purchase under the ESPP. Our aggregate stock-based compensation expense is summarized as follows: Three Months Ended Six Months Ended June 30, June 30, (in thousands) 2020 2019 2020 2019 Stock options $ 2,041 $ 1,820 $ 4,715 $ 3,279 Restricted stock units 1,296 1,074 2,603 1,993 Performance stock units 70 152 (761 ) 71 Employee stock purchase plan 271 431 503 683 Total stock-based compensation expense $ 3,678 $ 3,477 $ 7,060 $ 6,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84003</v>
      </c>
      <c r="C3" s="6" t="n">
        <v>68614</v>
      </c>
    </row>
    <row r="4">
      <c r="A4" s="4" t="inlineStr">
        <is>
          <t>Healthcare accounts receivable, net of allowance for credit losses of $37,980 and $31,780, at March 31, 2020 and December 31, 2019, respectively</t>
        </is>
      </c>
      <c r="B4" s="5" t="n">
        <v>65525</v>
      </c>
      <c r="C4" s="5" t="n">
        <v>71851</v>
      </c>
    </row>
    <row r="5">
      <c r="A5" s="4" t="inlineStr">
        <is>
          <t>Other accounts receivable, net of allowance for credit losses of $548 and $201, at March 31, 2020 and December 31, 2019, respectively</t>
        </is>
      </c>
      <c r="B5" s="5" t="n">
        <v>15088</v>
      </c>
      <c r="C5" s="5" t="n">
        <v>15625</v>
      </c>
    </row>
    <row r="6">
      <c r="A6" s="4" t="inlineStr">
        <is>
          <t>Inventory</t>
        </is>
      </c>
      <c r="B6" s="5" t="n">
        <v>6929</v>
      </c>
      <c r="C6" s="5" t="n">
        <v>5738</v>
      </c>
    </row>
    <row r="7">
      <c r="A7" s="4" t="inlineStr">
        <is>
          <t>Prepaid expenses and other current assets</t>
        </is>
      </c>
      <c r="B7" s="5" t="n">
        <v>4371</v>
      </c>
      <c r="C7" s="5" t="n">
        <v>6505</v>
      </c>
    </row>
    <row r="8">
      <c r="A8" s="4" t="inlineStr">
        <is>
          <t>Total current assets</t>
        </is>
      </c>
      <c r="B8" s="5" t="n">
        <v>175916</v>
      </c>
      <c r="C8" s="5" t="n">
        <v>168333</v>
      </c>
    </row>
    <row r="9">
      <c r="A9" s="4" t="inlineStr">
        <is>
          <t>Property and equipment, net of accumulated depreciation of $75,103 and $76,095, at March 31, 2020 and December 31, 2019, respectively</t>
        </is>
      </c>
      <c r="B9" s="5" t="n">
        <v>60275</v>
      </c>
      <c r="C9" s="5" t="n">
        <v>56380</v>
      </c>
    </row>
    <row r="10">
      <c r="A10" s="4" t="inlineStr">
        <is>
          <t>Intangible assets, net</t>
        </is>
      </c>
      <c r="B10" s="5" t="n">
        <v>128324</v>
      </c>
      <c r="C10" s="5" t="n">
        <v>129596</v>
      </c>
    </row>
    <row r="11">
      <c r="A11" s="4" t="inlineStr">
        <is>
          <t>Goodwill</t>
        </is>
      </c>
      <c r="B11" s="5" t="n">
        <v>301333</v>
      </c>
      <c r="C11" s="5" t="n">
        <v>301321</v>
      </c>
    </row>
    <row r="12">
      <c r="A12" s="4" t="inlineStr">
        <is>
          <t>Deferred tax assets</t>
        </is>
      </c>
      <c r="B12" s="5" t="n">
        <v>7156</v>
      </c>
      <c r="C12" s="5" t="n">
        <v>12626</v>
      </c>
    </row>
    <row r="13">
      <c r="A13" s="4" t="inlineStr">
        <is>
          <t>Other assets</t>
        </is>
      </c>
      <c r="B13" s="5" t="n">
        <v>36653</v>
      </c>
      <c r="C13" s="5" t="n">
        <v>17464</v>
      </c>
    </row>
    <row r="14">
      <c r="A14" s="4" t="inlineStr">
        <is>
          <t>Total assets</t>
        </is>
      </c>
      <c r="B14" s="5" t="n">
        <v>709657</v>
      </c>
      <c r="C14" s="5" t="n">
        <v>685720</v>
      </c>
    </row>
    <row r="15">
      <c r="A15" s="3" t="inlineStr">
        <is>
          <t>Current liabilities:</t>
        </is>
      </c>
    </row>
    <row r="16">
      <c r="A16" s="4" t="inlineStr">
        <is>
          <t>Accounts payable</t>
        </is>
      </c>
      <c r="B16" s="5" t="n">
        <v>21491</v>
      </c>
      <c r="C16" s="5" t="n">
        <v>24198</v>
      </c>
    </row>
    <row r="17">
      <c r="A17" s="4" t="inlineStr">
        <is>
          <t>Accrued liabilities</t>
        </is>
      </c>
      <c r="B17" s="5" t="n">
        <v>48006</v>
      </c>
      <c r="C17" s="5" t="n">
        <v>27318</v>
      </c>
    </row>
    <row r="18">
      <c r="A18" s="4" t="inlineStr">
        <is>
          <t>Current portion of finance lease obligations</t>
        </is>
      </c>
      <c r="B18" s="5" t="n">
        <v>255</v>
      </c>
      <c r="C18" s="5" t="n">
        <v>394</v>
      </c>
    </row>
    <row r="19">
      <c r="A19" s="4" t="inlineStr">
        <is>
          <t>Current portion of long-term debt</t>
        </is>
      </c>
      <c r="B19" s="5" t="n">
        <v>0</v>
      </c>
      <c r="C19" s="5" t="n">
        <v>3844</v>
      </c>
    </row>
    <row r="20">
      <c r="A20" s="4" t="inlineStr">
        <is>
          <t>Total current liabilities</t>
        </is>
      </c>
      <c r="B20" s="5" t="n">
        <v>69752</v>
      </c>
      <c r="C20" s="5" t="n">
        <v>55754</v>
      </c>
    </row>
    <row r="21">
      <c r="A21" s="4" t="inlineStr">
        <is>
          <t>Long-term portion of finance lease obligations</t>
        </is>
      </c>
      <c r="B21" s="5" t="n">
        <v>224</v>
      </c>
      <c r="C21" s="5" t="n">
        <v>289</v>
      </c>
    </row>
    <row r="22">
      <c r="A22" s="4" t="inlineStr">
        <is>
          <t>Long-term debt</t>
        </is>
      </c>
      <c r="B22" s="5" t="n">
        <v>157655</v>
      </c>
      <c r="C22" s="5" t="n">
        <v>190823</v>
      </c>
    </row>
    <row r="23">
      <c r="A23" s="4" t="inlineStr">
        <is>
          <t>Other long-term liabilities</t>
        </is>
      </c>
      <c r="B23" s="5" t="n">
        <v>98198</v>
      </c>
      <c r="C23" s="5" t="n">
        <v>71937</v>
      </c>
    </row>
    <row r="24">
      <c r="A24" s="4" t="inlineStr">
        <is>
          <t>Total liabilities</t>
        </is>
      </c>
      <c r="B24" s="5" t="n">
        <v>325829</v>
      </c>
      <c r="C24" s="5" t="n">
        <v>318803</v>
      </c>
    </row>
    <row r="25">
      <c r="A25" s="3" t="inlineStr">
        <is>
          <t>Stockholders’ equity:</t>
        </is>
      </c>
    </row>
    <row r="26">
      <c r="A26" s="4" t="inlineStr">
        <is>
          <t>Common stock—$0.001 par value as of March 31, 2020 and December 31, 2019; 200,000,000 shares authorized as of March 31, 2020 and December 31, 2019; 34,138,516 and 34,023,053 shares issued and outstanding at March 31, 2020 and December 31, 2019, respectively</t>
        </is>
      </c>
      <c r="B26" s="5" t="n">
        <v>34</v>
      </c>
      <c r="C26" s="5" t="n">
        <v>34</v>
      </c>
    </row>
    <row r="27">
      <c r="A27" s="4" t="inlineStr">
        <is>
          <t>Paid-in capital</t>
        </is>
      </c>
      <c r="B27" s="5" t="n">
        <v>461279</v>
      </c>
      <c r="C27" s="5" t="n">
        <v>453366</v>
      </c>
    </row>
    <row r="28">
      <c r="A28" s="4" t="inlineStr">
        <is>
          <t>Accumulated other comprehensive loss</t>
        </is>
      </c>
      <c r="B28" s="5" t="n">
        <v>-514</v>
      </c>
      <c r="C28" s="5" t="n">
        <v>-469</v>
      </c>
    </row>
    <row r="29">
      <c r="A29" s="4" t="inlineStr">
        <is>
          <t>Accumulated deficit</t>
        </is>
      </c>
      <c r="B29" s="5" t="n">
        <v>-76971</v>
      </c>
      <c r="C29" s="5" t="n">
        <v>-86014</v>
      </c>
    </row>
    <row r="30">
      <c r="A30" s="4" t="inlineStr">
        <is>
          <t>Total equity</t>
        </is>
      </c>
      <c r="B30" s="5" t="n">
        <v>383828</v>
      </c>
      <c r="C30" s="5" t="n">
        <v>366917</v>
      </c>
    </row>
    <row r="31">
      <c r="A31" s="4" t="inlineStr">
        <is>
          <t>Total liabilities and equity</t>
        </is>
      </c>
      <c r="B31" s="6" t="n">
        <v>709657</v>
      </c>
      <c r="C31" s="6" t="n">
        <v>685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We recorded an income tax provision of $0.7 million and $5.9 million for the three and six months ended June 30, 2020 , respectively, based on our estimated annual 2020 effective tax rate. We recognized an income tax provision of $4.8 million and $2.7 million for the three and six months ended June 30, 2019 , respectively, based on our estimated annual 2019 effective tax rate adjusted for discrete items. At June 30, 2020 and December 31, 2019 , we had deferred tax assets, net of deferred tax liabilities and valuation allowance, of $7.2 million and $12.6 million , respectively. We recognize interest and penalties related to unrecognized tax benefits within the provision for income taxes line in the consolidated statements of operations. During the six months ended June 30, 2020 , we recognized an immaterial amount of interest expense in the consolidated statements of operations associated with our unrecognized tax benefits. At June 30, 2020 and December 31, 2019 , we had net reserves of $35.4 million and $34.8 million , respectively, for unrecognized tax benefits, which are recorded as a component of other long-term liabilities with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operate under two reportable segments: Healthcare and Research. The Healthcare segment is focused on remote cardiac monitoring to identify cardiac arrhythmias or heart rhythm disorders and to monitor the functionality of implantable cardiac devices. We offer cardiologists, electrophysiologists, neurologists and primary care physicians a full spectrum of solutions, which provides them with a single source of remote cardiac monitoring services. These services include MCT , event, traditional Holter, extended Holter, Pacemaker, International Normalized Ratio and Implantable Loop Recorder and other implantable cardiac device monitoring. The Research segment is engaged in centralized core laboratory services providing cardiac monitoring, imaging services, scientific consulting and data management services for drug and medical device trials. Included in the Corporate and Other category is the manufacturing, testing and marketing of cardiac and blood glucose monitoring devices to medical companies, clinics and hospitals and corporate overhead and other items not allocated to any of our reportable segments. Expenses that can be specifically identified with a segment have been included as deductions in determining pre-tax segment income/(loss). Any remaining expenses including integration and other charges, as well as the elimination of costs associated with intercompany revenue, are included in Corporate and Other. Also included in Corporate and Other is our net interest expense and other financing expenses. We do not allocate assets to the individual segments. Three Months Ended June 30, 2020 Reporting Segment Corporate and Other (in thousands) Healthcare Research Consolidated Total revenue $ 84,382 $ 11,459 $ 3,268 $ 99,109 Gross profit 56,341 4,426 760 61,527 Income/(loss) before income taxes 26,005 919 (23,987 ) 2,937 Depreciation and amortization 8,962 923 994 10,879 Capital expenditures 8,692 395 1,039 10,126 Three Months Ended June 30, 2019 Reporting Segment Corporate and Other (in thousands) Healthcare Research Consolidated Total revenue $ 95,004 $ 13,879 $ 2,920 $ 111,803 Gross profit 64,387 5,335 518 70,240 Income/(loss) before income taxes 32,514 1,052 (20,459 ) 13,107 Depreciation and amortization 8,327 1,004 861 10,192 Capital expenditures 9,080 1,306 372 10,758 Six Months Ended June 30, 2020 Reporting Segment Corporate and Other (in thousands) Healthcare Research Consolidated Total revenue $ 180,089 $ 25,279 $ 6,772 $ 212,140 Gross profit 120,765 10,101 1,169 132,035 Income/(loss) before income taxes 55,881 2,962 (43,573 ) 15,270 Depreciation and amortization 17,397 1,989 1,978 21,364 Capital expenditures 14,903 786 1,421 17,110 Six Months Ended June 30, 2019 Reporting Segment Corporate and Other (in thousands) Healthcare Research Consolidated Total revenue $ 183,013 $ 26,843 $ 5,926 $ 215,782 Gross profit 124,251 9,669 1,098 135,018 Income/(loss) before income taxes 62,122 1,816 (41,219 ) 22,719 Depreciation and amortization 16,618 1,932 1,663 20,213 Capital expenditures 13,522 1,788 782 16,0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Subsequent Event On July 27, 2020 , we entered into an Asset Purchase Agreement, between BioTelemetry, Inc., Telcare Medical Supply, LLC, Centene Corporation and Envolve PeopleCare, Inc. (the “ Centene Agreemen t”), to acquire the On.Demand TM remote patient monitoring and coaching platform. On.Demand TM is a mHealth solution that combines real-time monitoring of biometric data with cellular- and web-based technology, proactive and reactive health coaching, population health reporting and customizable interventions. Pursuant to the terms of the Centene Agreement, we acquired certain assets and assumed certain liabilities that were utilized in the On.Demand business for $6.5 million in cash as well as a maximum of $2.5 million of contingent consideration. We plan to assign On.Demand to our Corporate and Other categ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 &amp; Reclassifications</t>
        </is>
      </c>
      <c r="B4" s="4" t="inlineStr">
        <is>
          <t>Principles of Consolidation &amp; Reclassifications The accompanying unaudited consolidated financial statements have been prepared in accordance with U.S. generally accepted accounting principles (“ U.S. GAAP ”) for interim financial information, the instructions to Form 10-Q, and Rule 10-01 of Regulation S-X and include the accounts of BioTelemetry, Inc. and its wholly owned subsidiaries (“ BioTelemetry ,” the “ Company ,” “ we ,” “ our ” or “ us ”). In the opinion of management, all adjustments (which are of a normal and recurring nature) considered necessary to present fairly the financial position as of June 30, 2020 and December 31, 2019 and the results of operations, statements of comprehensive income, cash flows, and equity for the interim periods ended June 30, 2020 and 2019 have been included. All intercompany transactions and balances have been eliminated in consolidation. The results of operations for any interim period are not indicative of the results of the full year. Certain information and footnote disclosures normally included in consolidated financial statements presented in accordance with U.S. GAAP, but which are not required for interim reporting purposes, have been omitted. The accompanying unaudited consolidated financial statements should be read in conjunction with the consolidated financial statements and notes thereto included in our Annual Report on Form 10-K for the fiscal year ended December 31, 2019 . A reclassification has been made to prior period statements to conform to the current period presentation. This consists of combining our non-cash depreciation and amortization expenses into one line on our consolidated statements of cash flows. This reclassification had no impact on previously reported working capital, consolidated results of operations, cash flows or accumulated deficit.</t>
        </is>
      </c>
    </row>
    <row r="5">
      <c r="A5" s="4" t="inlineStr">
        <is>
          <t>Use of Estimates</t>
        </is>
      </c>
      <c r="B5" s="4" t="inlineStr">
        <is>
          <t>Use of Estimates 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t>
        </is>
      </c>
    </row>
    <row r="6">
      <c r="A6" s="4" t="inlineStr">
        <is>
          <t>Fair Value of Financial Instruments</t>
        </is>
      </c>
      <c r="B6" s="4" t="inlineStr">
        <is>
          <t>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acquisition-related contingent consideration, current portion of long-term debt and long-term debt. With the exception of acquisition-related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our acquisition-related contingent consideration (classified as Level 3) is measured on a recurring basis using a Monte Carlo simulation. The Monte Carlo model uses assumptions, including estimated projected revenues, estimated stock price volatility in future periods, estimated discount rates and discounts for the lack of marketability of common stock. These estimates are subject to a significant level of judgment. In addition to the recurring fair value measurements, the fair value of certain assets acquired and liabilities assumed in connection with an acquisition are recorded at fair value, primarily using a discounted cash flow model (classified as Level 3). This valuation technique requires us to make certain assumptions, including future operating performance, cash flows and revenue growth rates, royalty rates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property and equipment and right-of-use (“ ROU</t>
        </is>
      </c>
    </row>
    <row r="7">
      <c r="A7" s="4" t="inlineStr">
        <is>
          <t>Accounts Receivable and Allowance for Doubtful Accounts</t>
        </is>
      </c>
      <c r="B7" s="4" t="inlineStr">
        <is>
          <t>Accounts Receivable and Allowance for Credit Losses Healthcare accounts receivable, including contract assets, are recorded at the time Healthcare segment revenue is recognized and is presented on the consolidated balance sheet net of an allowance for credit losses. For our contracted payors, we determine revenue based on negotiated prices for the services provided. Based on our history, we have experience collecting substantially all of the negotiated contracted rates and are therefore not providing an implicit price concession. Because of continuing changes in the health care industry and third-party reimbursement, it is possible that our estimates of collectability could change, which could have a material impact on our operations and cash flows. Other accounts receivable are related to the Research segment and Corporate and Other category and are recorded at the time revenue is recognized, when products are shipped or services are performed. When calculating an allowance for credit losses, we calculate the expected credit loss based on past events, current conditions, and reasonable and supportable forecasts that affect the collectability of our receivables, even if we believe that no loss has been incurred as of the measurement date. This includes, but is not limited to, historical collection trends, the current state of the healthcare market, and current and projected future industry trends. We write off receivables when the likelihood for collection is remote, we believe collection efforts have been fully exhausted and we do not intend to devote additional resources in attempting to collect. We assess write-offs on a monthly basis.</t>
        </is>
      </c>
    </row>
    <row r="8">
      <c r="A8" s="4" t="inlineStr">
        <is>
          <t>Accounting For Government Stimulus Receipts</t>
        </is>
      </c>
      <c r="B8" s="4" t="inlineStr">
        <is>
          <t>Accounting for Government Stimulus Receipts During the second quarter of 2020, we received funding under certain COVID-19 government stimulus programs. Relief Funds distributed by the United States Department of Health and Human Services (“ HHS ”), appropriated under the Coronavirus Aid, Relief and Economic Security Act (“ CARES Act ”), which represent reimbursements for a portion of our lost revenue, are recognized as other revenue in our consolidated statements of operations as cash was received in the second quarter of 2020 and we have met the requisite funding criteria. We also received advanced payments for our future services in the second quarter of 2020 related to our Healthcare segment from the Centers for Medicare and Medicaid Services (“ CMS ”) under their Accelerated and Advance Payment Program, which are recorded as contract liabilities as a component of accrued liabilities on our consolidated balance sheet. We currently do not expect to receive additional funds under these programs.</t>
        </is>
      </c>
    </row>
    <row r="9">
      <c r="A9" s="4" t="inlineStr">
        <is>
          <t>Acquisition Related Contingent Consideration</t>
        </is>
      </c>
      <c r="B9" s="4" t="inlineStr">
        <is>
          <t>Acquisition-Related Contingent Consideration Acquisition-related contingent consideration is our obligation, arising from an acquisition, to transfer additional assets and/or equity interests to the seller if certain future events occur or conditions are met. The fair value of the contingency is estimated as of the acquisition date using certain unobservable inputs (and therefore classified as Level 3 in the fair value hierarchy) and is recorded as a liability. We re-measure the estimated fair value of acquisition-related contingent consideration at each reporting date. Adjustments subsequent to the acquisition measurement period are recorded in other charges in the consolidated statements of operations. Changes to the inputs used in the measurement of acquisition-related contingent consideration include estimated projected revenues, estimated stock price volatility in future periods, estimated discount rates and discounts for the lack of marketability of common stock. Acquisition-related contingent consideration may change significantly as our inputs and assumptions noted above evolve and additional data is obtained. The inputs and assumptions used in estimating fair value require significant judgment. The use of different assumptions and judgments could result in different fair value estimates that may have a material impact on our results from operations and financial position.</t>
        </is>
      </c>
    </row>
    <row r="10">
      <c r="A10" s="4" t="inlineStr">
        <is>
          <t>Concentrations of Credit Risk</t>
        </is>
      </c>
      <c r="B10" s="4" t="inlineStr">
        <is>
          <t>Concentrations of Credit Risk Financial instruments that potentially subject us to concentrations of credit risk consist primarily of cash and cash equivalents, Healthcare accounts receivable, including contract assets related to our cardiac monitoring services and other accounts receivable. We maintain our cash and cash equivalents with high quality financial institutions to mitigate this risk. We perform ongoing credit evaluations of our customers and generally do not require collateral. We record an allowance for credit losses in accordance with the procedures described above. Past-due amounts are written off against the allowance for credit losses when collections are believed to be unlikely and all collection efforts have ceased.</t>
        </is>
      </c>
    </row>
    <row r="11">
      <c r="A11" s="4" t="inlineStr">
        <is>
          <t>Leases</t>
        </is>
      </c>
      <c r="B11" s="4" t="inlineStr">
        <is>
          <t>Leases We lease our administrative and service facilities, as well as certain office equipment, monitoring devices and information technology equipment under arrangements classified as leases under Accounting Standards Codification (“ ASC ”) 842 - Leases (“ ASC 842 ”). We recognize ROU assets at the inception of the arrangement as the present value of the lease payments plus our initial direct costs (if any), less any lease incentives. The corresponding liability is computed as the present value of the lease payments at inception. Assets are classified as either operating or finance ROU assets according to the classification criteria in ASC 842 . Upon the adoption of ASC 842 , we elected the transition practical expedient to not separate lease and non-lease components where we are the lessor when the requisite criteria is met to be treated as such. The present value of the lease payments is computed using the rate implicit in the lease (if known) or our incremental borrowing rate, which is the rate incurred to borrow on a collateralized basis of a similar term at an amount equal to the lease payments. Operating lease costs are charged to operations on a straight-line basis over the lease term. Interest charged on the finance lease liabilities is charged to interest expense, while the amortization of the finance lease ROU assets is also charged to operations on a straight-line basis. Under our policy, we do not record an ROU asset or corresponding liability for arrangements where the initial lease term is one year or less. Those leases are expensed on a straight-line basis over the term of the lease. For our operating leases, we record the ROU assets as a component of other assets, the current lease liability as a component of accrued liabilities, and the long-term lease liability as a component of other long-term liabilities on our consolidated balance sheet. For our finance leases, we record the ROU asset and the accumulated amortization for the finance ROU asset as a component of property and equipment, net, with the current and long-term portions of the finance lease obligations as separate lines within our consolidated balance sheet. We amortize the finance ROU assets over the shorter of the remaining lease term or the estimated life of the asset.</t>
        </is>
      </c>
    </row>
    <row r="12">
      <c r="A12" s="4" t="inlineStr">
        <is>
          <t>Stock-based Compensation</t>
        </is>
      </c>
      <c r="B12" s="4" t="inlineStr">
        <is>
          <t xml:space="preserve">Stock-Based Compensation ASC 718 - Compensation - 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We have historically recorded stock-based compensation expense based on the number of stock options or stock units we expect to vest using our historical forfeiture experience and we periodically update those forfeiture rates. We estimate forfeitures under the true-up provision of ASC 718 .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 If it is deemed probable that the PSU performance targets will be met, compensation expense is recorded for these awards ratably over the requisite service period. The PSUs are forfeited to the extent the performance criteria are not met within the service period. </t>
        </is>
      </c>
    </row>
    <row r="13">
      <c r="A13" s="4" t="inlineStr">
        <is>
          <t>Income Taxes</t>
        </is>
      </c>
      <c r="B13" s="4" t="inlineStr">
        <is>
          <t xml:space="preserve"> Income Taxes We account for income taxes under the liability method, as described in ASC 740 - Income Taxes (“ ASC 740 ”). Deferred income taxes are recognized for the tax consequences of temporary differences between the tax and consolidated financial statement reporting bases of assets and liabilities. When we determine that we will not be able to realize our deferred tax assets, we adjust the carrying value of the deferred tax asset through the valuation allowance. We record unrecognized tax benefit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Under ASC 740 , the effects of changes in tax rates and tax laws on deferred tax balances are recognized in the period in which the new legislation is enacted. The total effect of tax law changes on deferred tax balances is recorded as a component of income tax expense.</t>
        </is>
      </c>
    </row>
    <row r="14">
      <c r="A14" s="4" t="inlineStr">
        <is>
          <t>Net Income/(Loss) Per Share</t>
        </is>
      </c>
      <c r="B14" s="4" t="inlineStr">
        <is>
          <t>Net Income/(Loss) Per Share We compute net income/(loss) per share in accordance with ASC 260 - Earnings Per Share . Basic net income/(loss) per share is computed by dividing net income/(loss) by the weighted average number of common shares outstanding during the period. Diluted net income per share is computed by giving effect to all potential dilutive common stock equivalents, including stock options, RSUs , PSOs and PSUs , using the treasury stock method and shares expected to be issued in connection with acquisition-related contingent consideration arrangements when dilutive. Certain stock options, which are priced higher than the average market price of our shares for the periods ended June 30, 2020 and 2019 would be anti-dilutive and therefore have been excluded from the weighted average shares used in computing diluted net income per share. These options could become dilutive in future periods. Similarly, certain recently granted RSUs and PSUs</t>
        </is>
      </c>
    </row>
    <row r="15">
      <c r="A15" s="4" t="inlineStr">
        <is>
          <t>Segment Information</t>
        </is>
      </c>
      <c r="B15" s="4" t="inlineStr">
        <is>
          <t>Segment Information ASC 280 - Segment Reporting , establishes standards for reporting information regarding operating segments in annual consolidated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wo</t>
        </is>
      </c>
    </row>
    <row r="16">
      <c r="A16" s="4" t="inlineStr">
        <is>
          <t>Recent Accounting Pronouncements</t>
        </is>
      </c>
      <c r="B16" s="4" t="inlineStr">
        <is>
          <t>Recent Accounting Pronouncements Accounting Pronouncements Recently Adopted In March 2020, the Financial Accounting Standards Board (“ FASB ”) issued Accounting Standards Update (“ ASU ”) 2020-03, Codification Improvements to Financial Instruments (“ ASU 2020-03 ”). ASU 2020-03 clarifies a number of issues, including certain issues related to leases and revolving credit arrangements. Our adoption of this update upon its release did not have a material impact to our consolidated financial statements. In August 2018, the FASB issued ASU 2018-13 , Fair Value Measurement (Topic 820): Disclosure Framework-Changes to the Disclosure Requirements for Fair Value Measurement (“ ASU 2018-13 ”). This update eliminates certain disclosures related to transfers and valuation processes, clarifies the requirement for measurement uncertainty disclosures, and requires additional disclosures for Level 3 fair value measurements, including the range and weighted average of significant unobservable inputs used to develop Level 3 fair value measurements. ASU 2018-13 is effective for fiscal years, and interim periods within those fiscal years, beginning after December 15, 2019. Our adoption of this update on January 1, 2020 did not have a material impact to our consolidated financial statements. In June 2016, the FASB issued ASU 2016-13, Financial Instruments - Credit Losses . This update, along with subsequent updates and amendments, introduces the current expected credit loss model, which requires an entity to measure credit losses for certain financial instruments and financial assets, including trade receivables. Under this update, upon initial recognition and at each reporting period, an entity is required to recognize an allowance that reflects the entity’s current estimate of credit losses expected to be incurred over the life of the financial instrument. Our adoption of this update on January 1, 2020 resulted in an immaterial adjustment to accumulated deficit, and we have modified our disclosures in accordance with the new guidance. Accounting Pronouncements Not Yet Adopted In March 2020, the FASB issued ASU 2020-04, Reference Rate Reform (Topic 848): Facilitation of the Effects of Reference Rate Reform on Financial Reporting (“ ASU 2020-04 ”). ASU 2020-04 provides optional guidance for a limited period of time to ease the potential burden in accounting for (or recognizing the effects of) the transition from LIBOR and other interbank offered rates to alternative reference interest rates. This ASU can be applied immediately; however, the guidance will only be available until December 31, 2022. We are in the process of evaluating the impact of this update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6 Months Ended</t>
        </is>
      </c>
    </row>
    <row r="2">
      <c r="B2" s="2" t="inlineStr">
        <is>
          <t>Jun. 30, 2020</t>
        </is>
      </c>
    </row>
    <row r="3">
      <c r="A3" s="3" t="inlineStr">
        <is>
          <t>Disaggregation of Revenue [Abstract]</t>
        </is>
      </c>
    </row>
    <row r="4">
      <c r="A4" s="4" t="inlineStr">
        <is>
          <t>Disaggregation of Revenue</t>
        </is>
      </c>
      <c r="B4" s="4" t="inlineStr">
        <is>
          <t>Disaggregated revenue by payor type and major service line was as follows: Three Months Ended June 30, 2020 Reporting Segment Corporate and Other Total (in thousands) Healthcare Research Payor/Service Line Remote cardiac monitoring services - Medicare $ 33,281 $ — $ — $ 33,281 Remote cardiac monitoring services - commercial payors 41,399 — — 41,399 Clinical trial support and related services — 11,459 — 11,459 Technology devices, consumables and related services — — 3,268 3,268 Subtotal 74,680 11,459 3,268 89,407 Other revenue 9,702 — — 9,702 Total revenue $ 84,382 $ 11,459 $ 3,268 $ 99,109 Three Months Ended June 30, 2019 Reporting Segment Corporate and Other Total (in thousands) Healthcare Research Payor/Service Line Remote cardiac monitoring services - Medicare $ 36,096 $ — $ — $ 36,096 Remote cardiac monitoring services - commercial payors 58,908 — — 58,908 Clinical trial support and related services — 13,879 — 13,879 Technology devices, consumables and related services — — 2,920 2,920 Total revenue $ 95,004 $ 13,879 $ 2,920 $ 111,803 Six Months Ended June 30, 2020 Reporting Segment Corporate and Other Total (in thousands) Healthcare Research Payor/Service Line Remote cardiac monitoring services - Medicare $ 73,409 $ — $ — $ 73,409 Remote cardiac monitoring services - commercial payors 96,978 — — 96,978 Clinical trial support and related services — 25,279 — 25,279 Technology devices, consumables and related services — — 6,772 6,772 Subtotal 170,387 25,279 6,772 202,438 Other revenue 9,702 — — 9,702 Total revenue $ 180,089 $ 25,279 $ 6,772 $ 212,140 Six Months Ended June 30, 2019 Reporting Segment Corporate and Other Total (in thousands) Healthcare Research Payor/Service Line Remote cardiac monitoring services - Medicare $ 70,031 $ — $ — $ 70,031 Remote cardiac monitoring services - commercial payors 112,982 — — 112,982 Clinical trial support and related services — 26,843 — 26,843 Technology devices, consumables and related services — — 5,926 5,926 Total revenue $ 183,013 $ 26,843 $ 5,926 $ 215,782</t>
        </is>
      </c>
    </row>
    <row r="5">
      <c r="A5" s="4" t="inlineStr">
        <is>
          <t>Disaggregation of Allowance for Credit Losses</t>
        </is>
      </c>
      <c r="B5" s="4" t="inlineStr">
        <is>
          <t>Disaggregated allowance by portfolio was as follows: Three Months Ended June 30, 2020 Portfolio Total (in thousands) Healthcare Other Beginning balance $ 37,980 $ 548 $ 38,528 Current period credit loss expense * 6,105 61 6,166 Write-offs (6,555 ) (67 ) (6,622 ) Ending Balance $ 37,530 $ 542 $ 38,0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Jun. 30, 2020</t>
        </is>
      </c>
    </row>
    <row r="3">
      <c r="A3" s="4" t="inlineStr">
        <is>
          <t>Geneva Healthcare, Inc.</t>
        </is>
      </c>
    </row>
    <row r="4">
      <c r="A4" s="3" t="inlineStr">
        <is>
          <t>Acquisitions</t>
        </is>
      </c>
    </row>
    <row r="5">
      <c r="A5" s="4" t="inlineStr">
        <is>
          <t>Schedule of total consideration and related allocation for net assets acquired</t>
        </is>
      </c>
      <c r="B5" s="4" t="inlineStr">
        <is>
          <t xml:space="preserve">The amounts in the table below represent our final fair value estimates related to the Geneva acquisition as of March 1, 2019. Measurement period adjustments recorded during 2019 consisted primarily of decreasing additional consideration by $2.2 million and increasing net deferred tax assets by $2.9 million . We finalized our fair value estimates related to the Geneva acquisition during the three months ended December 31, 2019. (in thousands, except years) Amount Weighted Average Life (Years) Fair value of assets acquired: Cash and cash equivalents $ 1,376 Healthcare accounts receivable 1,500 Prepaid expenses and other current assets 234 Identifiable intangible assets: Customer relationships 3,500 12 Technology 8,900 7 Trade names 2,500 15 Total identifiable intangible assets 14,900 Deferred tax assets 1,013 Total assets acquired 19,023 Fair value of liabilities assumed: Accounts payable 215 Accrued liabilities 872 Total liabilities assumed 1,087 Total identifiable net assets 17,936 Goodwill 59,944 Net assets acquired $ 77,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Inventory consists of the following: (in thousands) June 30, December 31, Raw materials and supplies $ 4,741 $ 4,429 Finished goods 2,188 1,309 Total inventory $ 6,929 $ 5,7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Measurements - Reconciliation of Contingent Payments (Tables)</t>
        </is>
      </c>
      <c r="B1" s="2" t="inlineStr">
        <is>
          <t>6 Months Ended</t>
        </is>
      </c>
    </row>
    <row r="2">
      <c r="B2" s="2" t="inlineStr">
        <is>
          <t>Jun. 30, 2020</t>
        </is>
      </c>
    </row>
    <row r="3">
      <c r="A3" s="4" t="inlineStr">
        <is>
          <t>Other Noncurrent Liabilities</t>
        </is>
      </c>
    </row>
    <row r="4">
      <c r="A4" s="3" t="inlineStr">
        <is>
          <t>Fair Value, Assets Measured on Recurring Basis, Unobservable Input Reconciliation</t>
        </is>
      </c>
    </row>
    <row r="5">
      <c r="A5" s="4" t="inlineStr">
        <is>
          <t>Fair Value, Liabilities Measured on Recurring Basis, Unobservable Input Reconciliation</t>
        </is>
      </c>
      <c r="B5" s="4" t="inlineStr">
        <is>
          <t>The following table provides a reconciliation of the beginning and ending balances of acquisition-related contingent consideration: Three Months Ended Six Months Ended June 30, June 30, (in thousands) 2020 2019 2020 2019 Beginning balance $ 12,650 $ 15,990 $ 12,940 $ — Acquisition-related contingent consideration — — — 15,990 Measurement period adjustments to acquisition-related contingent consideration — (2,820 ) — (2,820 ) Change in fair value of acquisition-related contingent consideration 2,140 (1,810 ) 1,850 (1,810 ) Ending balance $ 14,790 $ 11,360 $ 14,790 $ 11,3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the carrying amounts of goodwill by segment</t>
        </is>
      </c>
      <c r="B4" s="4" t="inlineStr">
        <is>
          <t xml:space="preserve"> The following table presents the carrying amount of goodwill allocated to our reportable segments, as well as the changes to goodwill during the six months ended June 30, 2020 : Reporting Segment Corporate and Other (in thousands) Healthcare Research Total Balance at December 31, 2019 $ 276,014 $ 16,293 $ 9,014 $ 301,321 Currency translation 12 — — 12 Balance at June 30, 2020 $ 276,026 $ 16,293 $ 9,014 $ 301,333</t>
        </is>
      </c>
    </row>
    <row r="5">
      <c r="A5" s="4" t="inlineStr">
        <is>
          <t>Schedule of finite-lived intangible assets</t>
        </is>
      </c>
      <c r="B5" s="4" t="inlineStr">
        <is>
          <t>The gross carrying amounts and accumulated amortization of our intangible assets are as follows: (in thousands, except years) Weighted Average Life (Years) June 30, December 31, Gross Carrying Value: Customer relationships 10.1 $ 154,894 $ 149,420 Technology, including internally developed software 6.7 24,399 21,892 Backlog 4.0 3,100 3,100 Trade names 15.0 2,500 2,500 Covenants not to compete 4.7 425 424 Total intangible assets, gross 185,318 177,336 Accumulated Amortization: Customer relationships (45,548 ) (38,270 ) Technology, including internally developed software (7,727 ) (6,153 ) Backlog (3,100 ) (2,842 ) Trade names (222 ) (138 ) Covenants not to compete (397 ) (337 ) Total accumulated amortization (56,994 ) (47,740 ) Total intangible assets, net $ 128,324 $ 129,596</t>
        </is>
      </c>
    </row>
    <row r="6">
      <c r="A6" s="4" t="inlineStr">
        <is>
          <t>Summary of estimated amortization expense for the remainder of 2019 and the next four years</t>
        </is>
      </c>
      <c r="B6" s="4" t="inlineStr">
        <is>
          <t>he estimated amortization for our finite-lived intangible assets for the remainder of 2020, the next four fiscal years, and thereafter, is summarized as follows as of June 30, 2020 : (in thousands) Remainder of 2020 $ 10,127 2021 20,050 2022 19,541 2023 18,763 2024 17,231 Thereafter 42,612 Total estimated amortization $ 128,3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liabilities consist of the following: (in thousands) June 30, December 31, Compensation $ 11,630 $ 13,167 Right of use liabilities - operating leases 5,497 5,187 Professional fees 3,151 4,128 Contract liabilities 25,427 1,584 Non-income taxes 489 427 Interest — 569 Operating costs 998 637 Other 814 1,619 Total $ 48,006 $ 27,3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naudited) - USD ($) $ in Thousands</t>
        </is>
      </c>
      <c r="B1" s="2" t="inlineStr">
        <is>
          <t>Jun. 30, 2020</t>
        </is>
      </c>
      <c r="C1" s="2" t="inlineStr">
        <is>
          <t>Dec. 31, 2019</t>
        </is>
      </c>
    </row>
    <row r="2">
      <c r="A2" s="3" t="inlineStr">
        <is>
          <t>Statement of Financial Position [Abstract]</t>
        </is>
      </c>
    </row>
    <row r="3">
      <c r="A3" s="4" t="inlineStr">
        <is>
          <t>Accounts receivable, allowance for doubtful accounts (in dollars)</t>
        </is>
      </c>
      <c r="B3" s="6" t="n">
        <v>37530</v>
      </c>
      <c r="C3" s="6" t="n">
        <v>31780</v>
      </c>
    </row>
    <row r="4">
      <c r="A4" s="4" t="inlineStr">
        <is>
          <t>Other accounts receivable, allowance for doubtful accounts (in dollars)</t>
        </is>
      </c>
      <c r="B4" s="5" t="n">
        <v>542</v>
      </c>
      <c r="C4" s="5" t="n">
        <v>201</v>
      </c>
    </row>
    <row r="5">
      <c r="A5" s="4" t="inlineStr">
        <is>
          <t>Accumulated depreciation</t>
        </is>
      </c>
      <c r="B5" s="6" t="n">
        <v>78066</v>
      </c>
      <c r="C5" s="6" t="n">
        <v>76095</v>
      </c>
    </row>
    <row r="6">
      <c r="A6" s="4" t="inlineStr">
        <is>
          <t>Common stock, par value (in dollars per share)</t>
        </is>
      </c>
      <c r="B6" s="7" t="n">
        <v>0.001</v>
      </c>
      <c r="C6" s="7" t="n">
        <v>0.001</v>
      </c>
    </row>
    <row r="7">
      <c r="A7" s="4" t="inlineStr">
        <is>
          <t>Common stock, shares authorized</t>
        </is>
      </c>
      <c r="B7" s="5" t="n">
        <v>200000000</v>
      </c>
      <c r="C7" s="5" t="n">
        <v>200000000</v>
      </c>
    </row>
    <row r="8">
      <c r="A8" s="4" t="inlineStr">
        <is>
          <t>Common stock, shares issued</t>
        </is>
      </c>
      <c r="B8" s="5" t="n">
        <v>34185144</v>
      </c>
      <c r="C8" s="5" t="n">
        <v>34023053</v>
      </c>
    </row>
    <row r="9">
      <c r="A9" s="4" t="inlineStr">
        <is>
          <t>Common stock, shares outstanding</t>
        </is>
      </c>
      <c r="B9" s="5" t="n">
        <v>34185144</v>
      </c>
      <c r="C9" s="5" t="n">
        <v>34023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Leases (Tables)</t>
        </is>
      </c>
      <c r="B1" s="2" t="inlineStr">
        <is>
          <t>6 Months Ended</t>
        </is>
      </c>
    </row>
    <row r="2">
      <c r="B2" s="2" t="inlineStr">
        <is>
          <t>Jun. 30, 2020</t>
        </is>
      </c>
    </row>
    <row r="3">
      <c r="A3" s="3" t="inlineStr">
        <is>
          <t>Leases [Abstract]</t>
        </is>
      </c>
    </row>
    <row r="4">
      <c r="A4" s="4" t="inlineStr">
        <is>
          <t>Schedule of total lease cost</t>
        </is>
      </c>
      <c r="B4" s="4" t="inlineStr">
        <is>
          <t>The components of our lease expense are as follows: Three Months Ended Six Months Ended June 30, June 30, (in thousands) 2020 2019 2020 2019 Operating lease cost: Operating lease cost $ 1,856 $ 1,513 $ 3,435 $ 2,921 Short-term lease cost 109 19 298 165 Total operating lease cost 1,965 1,532 3,733 3,086 Finance lease cost: Amortization of right-of-use assets 86 848 175 1,713 Interest on lease liabilities 5 14 11 38 Total finance lease cost 91 862 186 1,751 Total lease cost $ 2,056 $ 2,394 $ 3,919 $ 4,837</t>
        </is>
      </c>
    </row>
    <row r="5">
      <c r="A5" s="4" t="inlineStr">
        <is>
          <t>Schedule of supplemental balance sheet information related to leases</t>
        </is>
      </c>
      <c r="B5" s="4" t="inlineStr">
        <is>
          <t>Supplemental balance sheet information related to leases as of June 30, 2020 and December 31, 2019 is as follows: June 30, 2020 December 31, 2019 (in thousands, except percentages and years) Operating Leases Finance Leases Operating Leases Finance Leases Property and equipment, net $ — $ 386 $ — $ 493 Other assets 35,420 — 16,400 — Total right-of-use assets 35,420 386 16,400 493 Accrued liabilities 5,497 — 5,187 — Current portion of finance lease obligations — 255 — 394 Long-term portion of finance lease obligations — 224 — 289 Other long-term liabilities 32,888 — 14,029 — Total lease obligations $ 38,385 $ 479 $ 19,216 $ 683 Weighted average remaining lease term (years) 8.0 2.0 5.0 1.9 Weighted average discount rate 3.6 % 4.0 % 4.4 % 4.5 %</t>
        </is>
      </c>
    </row>
    <row r="6">
      <c r="A6" s="4" t="inlineStr">
        <is>
          <t>Schedule of maturities of operating and finance leases</t>
        </is>
      </c>
      <c r="B6" s="4" t="inlineStr">
        <is>
          <t>Future maturities of lease liabilities as of June 30, 2020 are as follows: (in thousands) Operating Leases Finance Leases Remainder of 2020 $ 3,472 $ 159 2021 6,632 210 2022 5,570 109 2023 4,851 10 2024 4,624 9 Thereafter 19,166 1 Total minimum lease payments 44,315 498 Less imputed interest (5,930 ) (19 ) Present value of lease liabilities $ 38,385 $ 479</t>
        </is>
      </c>
    </row>
    <row r="7">
      <c r="A7" s="4" t="inlineStr">
        <is>
          <t>Schedule of supplemental cash flow information related to leases</t>
        </is>
      </c>
      <c r="B7" s="4" t="inlineStr">
        <is>
          <t>Supplemental cash flow information related to leases is as follows: Three Months Ended Six Months Ended June 30, June 30, (in thousands) 2020 2019 2020 2019 Cash paid for amounts included in the measurement of lease liabilities: Operating cash flows from operating leases $ (1,720 ) $ (1,393 ) $ (3,278 ) $ (2,865 ) Operating cash flows from finance leases (5 ) (14 ) (11 ) (38 ) Financing cash flows from finance leases (153 ) (496 ) (332 ) (1,659 ) Right-of-use assets obtained in exchange for lease obligations, net of incentives: Operating leases 2,051 6 19,106 21,816 Finance leases $ — $ — $ 68 $ 7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Tables)</t>
        </is>
      </c>
      <c r="B1" s="2" t="inlineStr">
        <is>
          <t>6 Months Ended</t>
        </is>
      </c>
    </row>
    <row r="2">
      <c r="B2" s="2" t="inlineStr">
        <is>
          <t>Jun. 30, 2020</t>
        </is>
      </c>
    </row>
    <row r="3">
      <c r="A3" s="3" t="inlineStr">
        <is>
          <t>Other Income and Expenses [Abstract]</t>
        </is>
      </c>
    </row>
    <row r="4">
      <c r="A4" s="4" t="inlineStr">
        <is>
          <t>Summary of other charges</t>
        </is>
      </c>
      <c r="B4" s="4" t="inlineStr">
        <is>
          <t xml:space="preserve"> Three Months Ended Six Months Ended June 30, June 30, (in thousands) 2020 2019 2020 2019 Acquisition and integration costs $ 1,137 $ 1,422 $ 1,300 $ 2,982 Information technology incident costs, net of insurance proceeds 255 — (21 ) — Change in fair value of acquisition-related contingent consideration 2,140 (1,810 ) 1,850 (1,810 ) Patent and other litigation 839 2,622 2,745 3,651 Other costs 632 — 1,213 481 Total $ 5,003 $ 2,234 $ 7,087 $ 5,3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 option and PSO activity</t>
        </is>
      </c>
      <c r="B4" s="4" t="inlineStr">
        <is>
          <t>Stock option and PSO activity is summarized as follows: Stock Options Number of Stock Options Weighted Average Exercise Price Weighted Average Remaining Contractual Term Aggregate Intrinsic Value Outstanding as of December 31, 2019 2,691,059 $ 22.67 Granted 253,403 47.93 Forfeited (9,874 ) 55.59 Exercised (36,926 ) 23.31 Outstanding as of June 30, 2020 2,897,662 $ 24.76 5.6 $ 69,702 Exercisable as of June 30, 2020 1,992,447 $ 13.69 4.2 $ 65,132 Expected to vest as of June 30, 2020 840,114 $ 49.12 8.5 $ 4,242 Performance Stock Options Number of PSOs Weighted Average Exercise Price Weighted Average Remaining Contractual Term Aggregate Intrinsic Value Outstanding as of December 31, 2019 30,000 $ 21.45 Granted — — Forfeited — — Exercised — — Outstanding as of June 30, 2020 30,000 $ 21.45 6.5 $ 712 Exercisable as of June 30, 2020 30,000 $ 21.45 6.5 $ 712</t>
        </is>
      </c>
    </row>
    <row r="5">
      <c r="A5" s="4" t="inlineStr">
        <is>
          <t>Summary of certain additional information with respect to options</t>
        </is>
      </c>
      <c r="B5" s="4" t="inlineStr">
        <is>
          <t>The table below summarizes certain additional information with respect to our options: Three Months Ended Six Months Ended June 30, June 30, (in thousands, except per option amounts) 2020 2019 2020 2019 Aggregate intrinsic value of options exercised $ 648 $ 864 $ 842 $ 16,923 Cash received from the exercise of stock options 789 418 860 3,341 Weighted average grant date fair value per option $ 20.99 $ 30.24 $ 26.58 $ 40.76</t>
        </is>
      </c>
    </row>
    <row r="6">
      <c r="A6" s="4" t="inlineStr">
        <is>
          <t>Summary of RSU and PSU activity</t>
        </is>
      </c>
      <c r="B6" s="4" t="inlineStr">
        <is>
          <t>RSU and PSU activity is summarized as follows: Restricted Stock Units Performance Stock Units Number of RSUs Weighted Average Grant Date Fair Value Number of PSUs Weighted Average Grant Date Fair Value Units outstanding as of December 31, 2019 270,052 $ 41.70 90,020 $ 55.06 Granted 140,747 47.30 51,839 60.36 Forfeited (2,061 ) 42.64 (561 ) 56.57 Vested (114,078 ) 32.90 — — Units outstanding as of June 30, 2020 294,660 $ 47.78 141,298 $ 57.00</t>
        </is>
      </c>
    </row>
    <row r="7">
      <c r="A7" s="4" t="inlineStr">
        <is>
          <t>Schedule of aggregate market values of RSUs vested</t>
        </is>
      </c>
      <c r="B7" s="4" t="inlineStr">
        <is>
          <t>Additional information about our RSUs is summarized as follows: Three Months Ended Six Months Ended June 30, June 30, (in thousands) 2020 2019 2020 2019 Aggregate market value of RSUs vested $ 1,556 $ 1,279 $ 5,691 $ 12,833</t>
        </is>
      </c>
    </row>
    <row r="8">
      <c r="A8" s="4" t="inlineStr">
        <is>
          <t>Schedule of aggregate stock-based compensation expense</t>
        </is>
      </c>
      <c r="B8" s="4" t="inlineStr">
        <is>
          <t>Our aggregate stock-based compensation expense is summarized as follows: Three Months Ended Six Months Ended June 30, June 30, (in thousands) 2020 2019 2020 2019 Stock options $ 2,041 $ 1,820 $ 4,715 $ 3,279 Restricted stock units 1,296 1,074 2,603 1,993 Performance stock units 70 152 (761 ) 71 Employee stock purchase plan 271 431 503 683 Total stock-based compensation expense $ 3,678 $ 3,477 $ 7,060 $ 6,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financial information concerning the entity's reportable segments</t>
        </is>
      </c>
      <c r="B4" s="4" t="inlineStr">
        <is>
          <t xml:space="preserve"> Three Months Ended June 30, 2020 Reporting Segment Corporate and Other (in thousands) Healthcare Research Consolidated Total revenue $ 84,382 $ 11,459 $ 3,268 $ 99,109 Gross profit 56,341 4,426 760 61,527 Income/(loss) before income taxes 26,005 919 (23,987 ) 2,937 Depreciation and amortization 8,962 923 994 10,879 Capital expenditures 8,692 395 1,039 10,126 Three Months Ended June 30, 2019 Reporting Segment Corporate and Other (in thousands) Healthcare Research Consolidated Total revenue $ 95,004 $ 13,879 $ 2,920 $ 111,803 Gross profit 64,387 5,335 518 70,240 Income/(loss) before income taxes 32,514 1,052 (20,459 ) 13,107 Depreciation and amortization 8,327 1,004 861 10,192 Capital expenditures 9,080 1,306 372 10,758 Six Months Ended June 30, 2020 Reporting Segment Corporate and Other (in thousands) Healthcare Research Consolidated Total revenue $ 180,089 $ 25,279 $ 6,772 $ 212,140 Gross profit 120,765 10,101 1,169 132,035 Income/(loss) before income taxes 55,881 2,962 (43,573 ) 15,270 Depreciation and amortization 17,397 1,989 1,978 21,364 Capital expenditures 14,903 786 1,421 17,110 Six Months Ended June 30, 2019 Reporting Segment Corporate and Other (in thousands) Healthcare Research Consolidated Total revenue $ 183,013 $ 26,843 $ 5,926 $ 215,782 Gross profit 124,251 9,669 1,098 135,018 Income/(loss) before income taxes 62,122 1,816 (41,219 ) 22,719 Depreciation and amortization 16,618 1,932 1,663 20,213 Capital expenditures 13,522 1,788 782 16,0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s of Credit Risk (Details) - Healthcare - Third Party Payor Medicare - Payor Concentration Risk - Accounts Receivable - customer</t>
        </is>
      </c>
      <c r="B1" s="2" t="inlineStr">
        <is>
          <t>6 Months Ended</t>
        </is>
      </c>
      <c r="C1" s="2" t="inlineStr">
        <is>
          <t>12 Months Ended</t>
        </is>
      </c>
    </row>
    <row r="2">
      <c r="B2" s="2" t="inlineStr">
        <is>
          <t>Jun. 30, 2020</t>
        </is>
      </c>
      <c r="C2" s="2" t="inlineStr">
        <is>
          <t>Dec. 31, 2019</t>
        </is>
      </c>
    </row>
    <row r="3">
      <c r="A3" s="3" t="inlineStr">
        <is>
          <t>Concentration Risk</t>
        </is>
      </c>
    </row>
    <row r="4">
      <c r="A4" s="4" t="inlineStr">
        <is>
          <t>Number of major customers</t>
        </is>
      </c>
      <c r="B4" s="5" t="n">
        <v>1</v>
      </c>
      <c r="C4" s="5" t="n">
        <v>1</v>
      </c>
    </row>
    <row r="5">
      <c r="A5" s="4" t="inlineStr">
        <is>
          <t>Concentration risk, percentage</t>
        </is>
      </c>
      <c r="B5" s="4" t="inlineStr">
        <is>
          <t>22.00%</t>
        </is>
      </c>
      <c r="C5" s="4" t="inlineStr">
        <is>
          <t>2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Significant Accounting Policies - Net Income/(Los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Antidilutive Securities Excluded from Computation of Earnings Per Share, Amount</t>
        </is>
      </c>
      <c r="B4" s="9" t="n">
        <v>0.9</v>
      </c>
      <c r="C4" s="9" t="n">
        <v>0.6</v>
      </c>
      <c r="D4" s="9" t="n">
        <v>0.8</v>
      </c>
      <c r="E4" s="9" t="n">
        <v>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6 Months Ended</t>
        </is>
      </c>
    </row>
    <row r="2">
      <c r="B2" s="2" t="inlineStr">
        <is>
          <t>Jun. 30, 2020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t>
        </is>
      </c>
    </row>
    <row r="4">
      <c r="A4" s="4" t="inlineStr">
        <is>
          <t>Revenue from Contract with Customer, Excluding Assessed Tax</t>
        </is>
      </c>
      <c r="B4" s="6" t="n">
        <v>89407</v>
      </c>
      <c r="C4" s="6" t="n">
        <v>111803</v>
      </c>
      <c r="D4" s="6" t="n">
        <v>202438</v>
      </c>
      <c r="E4" s="6" t="n">
        <v>215782</v>
      </c>
    </row>
    <row r="5">
      <c r="A5" s="4" t="inlineStr">
        <is>
          <t>Revenue Not from Contract with Customer, Other</t>
        </is>
      </c>
      <c r="B5" s="5" t="n">
        <v>9702</v>
      </c>
      <c r="C5" s="5" t="n">
        <v>0</v>
      </c>
      <c r="D5" s="5" t="n">
        <v>9702</v>
      </c>
      <c r="E5" s="5" t="n">
        <v>0</v>
      </c>
    </row>
    <row r="6">
      <c r="A6" s="4" t="inlineStr">
        <is>
          <t>Revenue</t>
        </is>
      </c>
      <c r="B6" s="5" t="n">
        <v>99109</v>
      </c>
      <c r="C6" s="5" t="n">
        <v>111803</v>
      </c>
      <c r="D6" s="5" t="n">
        <v>212140</v>
      </c>
      <c r="E6" s="5" t="n">
        <v>215782</v>
      </c>
    </row>
    <row r="7">
      <c r="A7" s="4" t="inlineStr">
        <is>
          <t>Contract liabilities</t>
        </is>
      </c>
      <c r="B7" s="5" t="n">
        <v>25427</v>
      </c>
      <c r="D7" s="5" t="n">
        <v>25427</v>
      </c>
      <c r="F7" s="6" t="n">
        <v>1584</v>
      </c>
    </row>
    <row r="8">
      <c r="A8" s="4" t="inlineStr">
        <is>
          <t>Deferred Revenue, Revenue Recognized</t>
        </is>
      </c>
      <c r="B8" s="5" t="n">
        <v>700</v>
      </c>
      <c r="C8" s="5" t="n">
        <v>900</v>
      </c>
      <c r="D8" s="5" t="n">
        <v>800</v>
      </c>
      <c r="E8" s="5" t="n">
        <v>1600</v>
      </c>
    </row>
    <row r="9">
      <c r="A9" s="3" t="inlineStr">
        <is>
          <t>Allowance for Credit Loss</t>
        </is>
      </c>
    </row>
    <row r="10">
      <c r="A10" s="4" t="inlineStr">
        <is>
          <t>Beginning balance</t>
        </is>
      </c>
      <c r="B10" s="5" t="n">
        <v>38528</v>
      </c>
      <c r="D10" s="5" t="n">
        <v>31981</v>
      </c>
    </row>
    <row r="11">
      <c r="A11" s="4" t="inlineStr">
        <is>
          <t>Adoption Adjustment ASU201613</t>
        </is>
      </c>
      <c r="D11" s="5" t="n">
        <v>347</v>
      </c>
    </row>
    <row r="12">
      <c r="A12" s="4" t="inlineStr">
        <is>
          <t>Credit loss expense</t>
        </is>
      </c>
      <c r="B12" s="5" t="n">
        <v>6166</v>
      </c>
      <c r="C12" s="5" t="n">
        <v>5379</v>
      </c>
      <c r="D12" s="5" t="n">
        <v>12186</v>
      </c>
      <c r="E12" s="5" t="n">
        <v>10527</v>
      </c>
    </row>
    <row r="13">
      <c r="A13" s="4" t="inlineStr">
        <is>
          <t>Write-offs</t>
        </is>
      </c>
      <c r="B13" s="5" t="n">
        <v>-6622</v>
      </c>
      <c r="D13" s="5" t="n">
        <v>-6622</v>
      </c>
    </row>
    <row r="14">
      <c r="A14" s="4" t="inlineStr">
        <is>
          <t>Recoveries collected</t>
        </is>
      </c>
      <c r="D14" s="5" t="n">
        <v>180</v>
      </c>
    </row>
    <row r="15">
      <c r="A15" s="4" t="inlineStr">
        <is>
          <t>Ending balance</t>
        </is>
      </c>
      <c r="B15" s="5" t="n">
        <v>38072</v>
      </c>
      <c r="D15" s="5" t="n">
        <v>38072</v>
      </c>
    </row>
    <row r="16">
      <c r="A16" s="4" t="inlineStr">
        <is>
          <t>Healthcare Receivable Portfolio</t>
        </is>
      </c>
    </row>
    <row r="17">
      <c r="A17" s="3" t="inlineStr">
        <is>
          <t>Allowance for Credit Loss</t>
        </is>
      </c>
    </row>
    <row r="18">
      <c r="A18" s="4" t="inlineStr">
        <is>
          <t>Beginning balance</t>
        </is>
      </c>
      <c r="B18" s="5" t="n">
        <v>37980</v>
      </c>
      <c r="D18" s="5" t="n">
        <v>31780</v>
      </c>
    </row>
    <row r="19">
      <c r="A19" s="4" t="inlineStr">
        <is>
          <t>Adoption Adjustment ASU201613</t>
        </is>
      </c>
      <c r="D19" s="5" t="n">
        <v>0</v>
      </c>
    </row>
    <row r="20">
      <c r="A20" s="4" t="inlineStr">
        <is>
          <t>Credit loss expense</t>
        </is>
      </c>
      <c r="B20" s="5" t="n">
        <v>6105</v>
      </c>
      <c r="D20" s="5" t="n">
        <v>12125</v>
      </c>
    </row>
    <row r="21">
      <c r="A21" s="4" t="inlineStr">
        <is>
          <t>Write-offs</t>
        </is>
      </c>
      <c r="B21" s="5" t="n">
        <v>-6555</v>
      </c>
      <c r="D21" s="5" t="n">
        <v>-6555</v>
      </c>
    </row>
    <row r="22">
      <c r="A22" s="4" t="inlineStr">
        <is>
          <t>Recoveries collected</t>
        </is>
      </c>
      <c r="D22" s="5" t="n">
        <v>180</v>
      </c>
    </row>
    <row r="23">
      <c r="A23" s="4" t="inlineStr">
        <is>
          <t>Ending balance</t>
        </is>
      </c>
      <c r="B23" s="5" t="n">
        <v>37530</v>
      </c>
      <c r="D23" s="5" t="n">
        <v>37530</v>
      </c>
    </row>
    <row r="24">
      <c r="A24" s="4" t="inlineStr">
        <is>
          <t>Other Receivable Portfolio</t>
        </is>
      </c>
    </row>
    <row r="25">
      <c r="A25" s="3" t="inlineStr">
        <is>
          <t>Allowance for Credit Loss</t>
        </is>
      </c>
    </row>
    <row r="26">
      <c r="A26" s="4" t="inlineStr">
        <is>
          <t>Beginning balance</t>
        </is>
      </c>
      <c r="B26" s="5" t="n">
        <v>548</v>
      </c>
      <c r="D26" s="5" t="n">
        <v>201</v>
      </c>
    </row>
    <row r="27">
      <c r="A27" s="4" t="inlineStr">
        <is>
          <t>Adoption Adjustment ASU201613</t>
        </is>
      </c>
      <c r="D27" s="5" t="n">
        <v>347</v>
      </c>
    </row>
    <row r="28">
      <c r="A28" s="4" t="inlineStr">
        <is>
          <t>Credit loss expense</t>
        </is>
      </c>
      <c r="B28" s="5" t="n">
        <v>61</v>
      </c>
      <c r="D28" s="5" t="n">
        <v>61</v>
      </c>
    </row>
    <row r="29">
      <c r="A29" s="4" t="inlineStr">
        <is>
          <t>Write-offs</t>
        </is>
      </c>
      <c r="B29" s="5" t="n">
        <v>-67</v>
      </c>
      <c r="D29" s="5" t="n">
        <v>-67</v>
      </c>
    </row>
    <row r="30">
      <c r="A30" s="4" t="inlineStr">
        <is>
          <t>Recoveries collected</t>
        </is>
      </c>
      <c r="D30" s="5" t="n">
        <v>0</v>
      </c>
    </row>
    <row r="31">
      <c r="A31" s="4" t="inlineStr">
        <is>
          <t>Ending balance</t>
        </is>
      </c>
      <c r="B31" s="5" t="n">
        <v>542</v>
      </c>
      <c r="D31" s="5" t="n">
        <v>542</v>
      </c>
    </row>
    <row r="32">
      <c r="A32" s="4" t="inlineStr">
        <is>
          <t>Healthcare</t>
        </is>
      </c>
    </row>
    <row r="33">
      <c r="A33" s="3" t="inlineStr">
        <is>
          <t>Disaggregation of Revenue</t>
        </is>
      </c>
    </row>
    <row r="34">
      <c r="A34" s="4" t="inlineStr">
        <is>
          <t>Contract assets</t>
        </is>
      </c>
      <c r="B34" s="5" t="n">
        <v>9900</v>
      </c>
      <c r="D34" s="5" t="n">
        <v>9900</v>
      </c>
      <c r="F34" s="5" t="n">
        <v>15100</v>
      </c>
    </row>
    <row r="35">
      <c r="A35" s="4" t="inlineStr">
        <is>
          <t>Contract liabilities</t>
        </is>
      </c>
      <c r="B35" s="5" t="n">
        <v>23700</v>
      </c>
      <c r="D35" s="5" t="n">
        <v>23700</v>
      </c>
    </row>
    <row r="36">
      <c r="A36" s="4" t="inlineStr">
        <is>
          <t>Research</t>
        </is>
      </c>
    </row>
    <row r="37">
      <c r="A37" s="3" t="inlineStr">
        <is>
          <t>Disaggregation of Revenue</t>
        </is>
      </c>
    </row>
    <row r="38">
      <c r="A38" s="4" t="inlineStr">
        <is>
          <t>Contract liabilities</t>
        </is>
      </c>
      <c r="B38" s="5" t="n">
        <v>1700</v>
      </c>
      <c r="D38" s="5" t="n">
        <v>1700</v>
      </c>
    </row>
    <row r="39">
      <c r="A39" s="4" t="inlineStr">
        <is>
          <t>Corporate and Other</t>
        </is>
      </c>
    </row>
    <row r="40">
      <c r="A40" s="3" t="inlineStr">
        <is>
          <t>Disaggregation of Revenue</t>
        </is>
      </c>
    </row>
    <row r="41">
      <c r="A41" s="4" t="inlineStr">
        <is>
          <t>Contract assets</t>
        </is>
      </c>
      <c r="B41" s="5" t="n">
        <v>2000</v>
      </c>
      <c r="D41" s="5" t="n">
        <v>2000</v>
      </c>
      <c r="F41" s="6" t="n">
        <v>1700</v>
      </c>
    </row>
    <row r="42">
      <c r="A42" s="4" t="inlineStr">
        <is>
          <t>Operating Segments | Healthcare</t>
        </is>
      </c>
    </row>
    <row r="43">
      <c r="A43" s="3" t="inlineStr">
        <is>
          <t>Disaggregation of Revenue</t>
        </is>
      </c>
    </row>
    <row r="44">
      <c r="A44" s="4" t="inlineStr">
        <is>
          <t>Revenue from Contract with Customer, Excluding Assessed Tax</t>
        </is>
      </c>
      <c r="B44" s="5" t="n">
        <v>74680</v>
      </c>
      <c r="D44" s="5" t="n">
        <v>170387</v>
      </c>
    </row>
    <row r="45">
      <c r="A45" s="4" t="inlineStr">
        <is>
          <t>Revenue Not from Contract with Customer, Other</t>
        </is>
      </c>
      <c r="B45" s="5" t="n">
        <v>9702</v>
      </c>
      <c r="D45" s="5" t="n">
        <v>9702</v>
      </c>
    </row>
    <row r="46">
      <c r="A46" s="4" t="inlineStr">
        <is>
          <t>Revenue</t>
        </is>
      </c>
      <c r="B46" s="5" t="n">
        <v>84382</v>
      </c>
      <c r="C46" s="5" t="n">
        <v>95004</v>
      </c>
      <c r="D46" s="5" t="n">
        <v>180089</v>
      </c>
      <c r="E46" s="5" t="n">
        <v>183013</v>
      </c>
    </row>
    <row r="47">
      <c r="A47" s="4" t="inlineStr">
        <is>
          <t>Operating Segments | Research</t>
        </is>
      </c>
    </row>
    <row r="48">
      <c r="A48" s="3" t="inlineStr">
        <is>
          <t>Disaggregation of Revenue</t>
        </is>
      </c>
    </row>
    <row r="49">
      <c r="A49" s="4" t="inlineStr">
        <is>
          <t>Revenue from Contract with Customer, Excluding Assessed Tax</t>
        </is>
      </c>
      <c r="B49" s="5" t="n">
        <v>11459</v>
      </c>
    </row>
    <row r="50">
      <c r="A50" s="4" t="inlineStr">
        <is>
          <t>Revenue Not from Contract with Customer, Other</t>
        </is>
      </c>
      <c r="B50" s="5" t="n">
        <v>0</v>
      </c>
      <c r="D50" s="5" t="n">
        <v>0</v>
      </c>
    </row>
    <row r="51">
      <c r="A51" s="4" t="inlineStr">
        <is>
          <t>Revenue</t>
        </is>
      </c>
      <c r="B51" s="5" t="n">
        <v>11459</v>
      </c>
      <c r="C51" s="5" t="n">
        <v>13879</v>
      </c>
      <c r="D51" s="5" t="n">
        <v>25279</v>
      </c>
      <c r="E51" s="5" t="n">
        <v>26843</v>
      </c>
    </row>
    <row r="52">
      <c r="A52" s="4" t="inlineStr">
        <is>
          <t>Corporate and Other</t>
        </is>
      </c>
    </row>
    <row r="53">
      <c r="A53" s="3" t="inlineStr">
        <is>
          <t>Disaggregation of Revenue</t>
        </is>
      </c>
    </row>
    <row r="54">
      <c r="A54" s="4" t="inlineStr">
        <is>
          <t>Revenue from Contract with Customer, Excluding Assessed Tax</t>
        </is>
      </c>
      <c r="B54" s="5" t="n">
        <v>3268</v>
      </c>
    </row>
    <row r="55">
      <c r="A55" s="4" t="inlineStr">
        <is>
          <t>Revenue Not from Contract with Customer, Other</t>
        </is>
      </c>
      <c r="B55" s="5" t="n">
        <v>0</v>
      </c>
      <c r="D55" s="5" t="n">
        <v>0</v>
      </c>
    </row>
    <row r="56">
      <c r="A56" s="4" t="inlineStr">
        <is>
          <t>Revenue</t>
        </is>
      </c>
      <c r="B56" s="5" t="n">
        <v>3268</v>
      </c>
      <c r="C56" s="5" t="n">
        <v>2920</v>
      </c>
      <c r="D56" s="5" t="n">
        <v>6772</v>
      </c>
      <c r="E56" s="5" t="n">
        <v>5926</v>
      </c>
    </row>
    <row r="57">
      <c r="A57" s="4" t="inlineStr">
        <is>
          <t>Remote Cardiac Monitoring Services - Medicare</t>
        </is>
      </c>
    </row>
    <row r="58">
      <c r="A58" s="3" t="inlineStr">
        <is>
          <t>Disaggregation of Revenue</t>
        </is>
      </c>
    </row>
    <row r="59">
      <c r="A59" s="4" t="inlineStr">
        <is>
          <t>Revenue from Contract with Customer, Excluding Assessed Tax</t>
        </is>
      </c>
      <c r="B59" s="5" t="n">
        <v>33281</v>
      </c>
      <c r="C59" s="5" t="n">
        <v>36096</v>
      </c>
      <c r="D59" s="5" t="n">
        <v>73409</v>
      </c>
      <c r="E59" s="5" t="n">
        <v>70031</v>
      </c>
    </row>
    <row r="60">
      <c r="A60" s="4" t="inlineStr">
        <is>
          <t>Remote Cardiac Monitoring Services - Medicare | Operating Segments | Healthcare</t>
        </is>
      </c>
    </row>
    <row r="61">
      <c r="A61" s="3" t="inlineStr">
        <is>
          <t>Disaggregation of Revenue</t>
        </is>
      </c>
    </row>
    <row r="62">
      <c r="A62" s="4" t="inlineStr">
        <is>
          <t>Revenue from Contract with Customer, Excluding Assessed Tax</t>
        </is>
      </c>
      <c r="B62" s="5" t="n">
        <v>33281</v>
      </c>
      <c r="C62" s="5" t="n">
        <v>36096</v>
      </c>
      <c r="D62" s="5" t="n">
        <v>73409</v>
      </c>
      <c r="E62" s="5" t="n">
        <v>70031</v>
      </c>
    </row>
    <row r="63">
      <c r="A63" s="4" t="inlineStr">
        <is>
          <t>Remote Cardiac Monitoring - Commercial Payors</t>
        </is>
      </c>
    </row>
    <row r="64">
      <c r="A64" s="3" t="inlineStr">
        <is>
          <t>Disaggregation of Revenue</t>
        </is>
      </c>
    </row>
    <row r="65">
      <c r="A65" s="4" t="inlineStr">
        <is>
          <t>Revenue from Contract with Customer, Excluding Assessed Tax</t>
        </is>
      </c>
      <c r="B65" s="5" t="n">
        <v>41399</v>
      </c>
      <c r="C65" s="5" t="n">
        <v>58908</v>
      </c>
      <c r="D65" s="5" t="n">
        <v>96978</v>
      </c>
      <c r="E65" s="5" t="n">
        <v>112982</v>
      </c>
    </row>
    <row r="66">
      <c r="A66" s="4" t="inlineStr">
        <is>
          <t>Remote Cardiac Monitoring - Commercial Payors | Operating Segments | Healthcare</t>
        </is>
      </c>
    </row>
    <row r="67">
      <c r="A67" s="3" t="inlineStr">
        <is>
          <t>Disaggregation of Revenue</t>
        </is>
      </c>
    </row>
    <row r="68">
      <c r="A68" s="4" t="inlineStr">
        <is>
          <t>Revenue from Contract with Customer, Excluding Assessed Tax</t>
        </is>
      </c>
      <c r="B68" s="5" t="n">
        <v>41399</v>
      </c>
      <c r="C68" s="5" t="n">
        <v>58908</v>
      </c>
      <c r="D68" s="5" t="n">
        <v>96978</v>
      </c>
      <c r="E68" s="5" t="n">
        <v>112982</v>
      </c>
    </row>
    <row r="69">
      <c r="A69" s="4" t="inlineStr">
        <is>
          <t>Clinical Trial Support and Related Services</t>
        </is>
      </c>
    </row>
    <row r="70">
      <c r="A70" s="3" t="inlineStr">
        <is>
          <t>Disaggregation of Revenue</t>
        </is>
      </c>
    </row>
    <row r="71">
      <c r="A71" s="4" t="inlineStr">
        <is>
          <t>Revenue from Contract with Customer, Excluding Assessed Tax</t>
        </is>
      </c>
      <c r="B71" s="5" t="n">
        <v>11459</v>
      </c>
      <c r="C71" s="5" t="n">
        <v>13879</v>
      </c>
      <c r="D71" s="5" t="n">
        <v>25279</v>
      </c>
      <c r="E71" s="5" t="n">
        <v>26843</v>
      </c>
    </row>
    <row r="72">
      <c r="A72" s="4" t="inlineStr">
        <is>
          <t>Clinical Trial Support and Related Services | Operating Segments | Research</t>
        </is>
      </c>
    </row>
    <row r="73">
      <c r="A73" s="3" t="inlineStr">
        <is>
          <t>Disaggregation of Revenue</t>
        </is>
      </c>
    </row>
    <row r="74">
      <c r="A74" s="4" t="inlineStr">
        <is>
          <t>Revenue from Contract with Customer, Excluding Assessed Tax</t>
        </is>
      </c>
      <c r="B74" s="5" t="n">
        <v>11459</v>
      </c>
      <c r="C74" s="5" t="n">
        <v>13879</v>
      </c>
      <c r="D74" s="5" t="n">
        <v>25279</v>
      </c>
      <c r="E74" s="5" t="n">
        <v>26843</v>
      </c>
    </row>
    <row r="75">
      <c r="A75" s="4" t="inlineStr">
        <is>
          <t>Technology Devices Consumables and Related Services</t>
        </is>
      </c>
    </row>
    <row r="76">
      <c r="A76" s="3" t="inlineStr">
        <is>
          <t>Disaggregation of Revenue</t>
        </is>
      </c>
    </row>
    <row r="77">
      <c r="A77" s="4" t="inlineStr">
        <is>
          <t>Revenue from Contract with Customer, Excluding Assessed Tax</t>
        </is>
      </c>
      <c r="B77" s="5" t="n">
        <v>3268</v>
      </c>
      <c r="C77" s="5" t="n">
        <v>2920</v>
      </c>
      <c r="D77" s="5" t="n">
        <v>6772</v>
      </c>
      <c r="E77" s="5" t="n">
        <v>5926</v>
      </c>
    </row>
    <row r="78">
      <c r="A78" s="4" t="inlineStr">
        <is>
          <t>Technology Devices Consumables and Related Services | Corporate and Other</t>
        </is>
      </c>
    </row>
    <row r="79">
      <c r="A79" s="3" t="inlineStr">
        <is>
          <t>Disaggregation of Revenue</t>
        </is>
      </c>
    </row>
    <row r="80">
      <c r="A80" s="4" t="inlineStr">
        <is>
          <t>Revenue from Contract with Customer, Excluding Assessed Tax</t>
        </is>
      </c>
      <c r="B80" s="6" t="n">
        <v>3268</v>
      </c>
      <c r="C80" s="6" t="n">
        <v>2920</v>
      </c>
      <c r="D80" s="6" t="n">
        <v>6772</v>
      </c>
      <c r="E80" s="6" t="n">
        <v>59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Acquisitions Acquisitions - ADEA (Details) - USD ($)</t>
        </is>
      </c>
      <c r="B1" s="2" t="inlineStr">
        <is>
          <t>3 Months Ended</t>
        </is>
      </c>
    </row>
    <row r="2">
      <c r="B2" s="2" t="inlineStr">
        <is>
          <t>Jun. 30, 2019</t>
        </is>
      </c>
      <c r="C2" s="2" t="inlineStr">
        <is>
          <t>Jun. 30, 2020</t>
        </is>
      </c>
      <c r="D2" s="2" t="inlineStr">
        <is>
          <t>Dec. 31, 2019</t>
        </is>
      </c>
      <c r="E2" s="2" t="inlineStr">
        <is>
          <t>Mar. 31, 2019</t>
        </is>
      </c>
    </row>
    <row r="3">
      <c r="A3" s="4" t="inlineStr">
        <is>
          <t>Goodwill</t>
        </is>
      </c>
      <c r="C3" s="6" t="n">
        <v>301333000</v>
      </c>
      <c r="D3" s="6" t="n">
        <v>301321000</v>
      </c>
    </row>
    <row r="4">
      <c r="A4" s="4" t="inlineStr">
        <is>
          <t>ADEA Medical Inc</t>
        </is>
      </c>
    </row>
    <row r="5">
      <c r="A5" s="4" t="inlineStr">
        <is>
          <t>Fair value of common stock issued for business acquisition</t>
        </is>
      </c>
      <c r="B5" s="6" t="n">
        <v>2100000</v>
      </c>
    </row>
    <row r="6">
      <c r="A6" s="4" t="inlineStr">
        <is>
          <t>Cash consideration</t>
        </is>
      </c>
      <c r="B6" s="5" t="n">
        <v>200000</v>
      </c>
    </row>
    <row r="7">
      <c r="A7" s="4" t="inlineStr">
        <is>
          <t>Net assets acquired</t>
        </is>
      </c>
      <c r="B7" s="6" t="n">
        <v>3300000</v>
      </c>
    </row>
    <row r="8">
      <c r="A8" s="4" t="inlineStr">
        <is>
          <t>ADEA Medical Inc | Sales Restriction Ending 4Q2019</t>
        </is>
      </c>
    </row>
    <row r="9">
      <c r="A9" s="4" t="inlineStr">
        <is>
          <t>Consideration in common stock (in shares)</t>
        </is>
      </c>
      <c r="B9" s="5" t="n">
        <v>10000</v>
      </c>
    </row>
    <row r="10">
      <c r="A10" s="4" t="inlineStr">
        <is>
          <t>ADEA Medical Inc | Sales Restriction Ending 2Q2022</t>
        </is>
      </c>
    </row>
    <row r="11">
      <c r="A11" s="4" t="inlineStr">
        <is>
          <t>Consideration in common stock (in shares)</t>
        </is>
      </c>
      <c r="B11" s="5" t="n">
        <v>40000</v>
      </c>
    </row>
    <row r="12">
      <c r="A12" s="4" t="inlineStr">
        <is>
          <t>ADEA Medical Inc</t>
        </is>
      </c>
    </row>
    <row r="13">
      <c r="A13" s="4" t="inlineStr">
        <is>
          <t>Equity Method Investment, Ownership Percentage</t>
        </is>
      </c>
      <c r="E13" s="4" t="inlineStr">
        <is>
          <t>23.80%</t>
        </is>
      </c>
    </row>
    <row r="14">
      <c r="A14" s="4" t="inlineStr">
        <is>
          <t>Healthcare</t>
        </is>
      </c>
    </row>
    <row r="15">
      <c r="A15" s="4" t="inlineStr">
        <is>
          <t>Goodwill</t>
        </is>
      </c>
      <c r="C15" s="6" t="n">
        <v>276026000</v>
      </c>
      <c r="D15" s="6" t="n">
        <v>276014000</v>
      </c>
    </row>
    <row r="16">
      <c r="A16" s="4" t="inlineStr">
        <is>
          <t>Healthcare | ADEA Medical Inc</t>
        </is>
      </c>
    </row>
    <row r="17">
      <c r="A17" s="4" t="inlineStr">
        <is>
          <t>Goodwill</t>
        </is>
      </c>
      <c r="B17" s="6" t="n">
        <v>2600000</v>
      </c>
    </row>
    <row r="18">
      <c r="A18" s="4" t="inlineStr">
        <is>
          <t>Goodwill, amount deductible</t>
        </is>
      </c>
      <c r="B18" s="6" t="n">
        <v>0</v>
      </c>
    </row>
    <row r="19">
      <c r="A19" s="4" t="inlineStr">
        <is>
          <t>Common Stock | ADEA Medical Inc</t>
        </is>
      </c>
    </row>
    <row r="20">
      <c r="A20" s="4" t="inlineStr">
        <is>
          <t>Consideration in common stock (in shares)</t>
        </is>
      </c>
      <c r="B20" s="5"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Geneva (Details) - USD ($)</t>
        </is>
      </c>
      <c r="B1" s="2" t="inlineStr">
        <is>
          <t>Mar. 01, 2019</t>
        </is>
      </c>
      <c r="C1" s="2" t="inlineStr">
        <is>
          <t>Dec. 31, 2019</t>
        </is>
      </c>
      <c r="D1" s="2" t="inlineStr">
        <is>
          <t>Jun. 30, 2020</t>
        </is>
      </c>
    </row>
    <row r="2">
      <c r="A2" s="3" t="inlineStr">
        <is>
          <t>Fair value of liabilities assumed:</t>
        </is>
      </c>
    </row>
    <row r="3">
      <c r="A3" s="4" t="inlineStr">
        <is>
          <t>Goodwill</t>
        </is>
      </c>
      <c r="C3" s="6" t="n">
        <v>301321000</v>
      </c>
      <c r="D3" s="6" t="n">
        <v>301333000</v>
      </c>
    </row>
    <row r="4">
      <c r="A4" s="4" t="inlineStr">
        <is>
          <t>Geneva Healthcare, Inc.</t>
        </is>
      </c>
    </row>
    <row r="5">
      <c r="A5" s="3" t="inlineStr">
        <is>
          <t>Acquisitions</t>
        </is>
      </c>
    </row>
    <row r="6">
      <c r="A6" s="4" t="inlineStr">
        <is>
          <t>Cash consideration</t>
        </is>
      </c>
      <c r="B6" s="6" t="n">
        <v>45900000</v>
      </c>
    </row>
    <row r="7">
      <c r="A7" s="4" t="inlineStr">
        <is>
          <t>Aggregate Estimated Present Value of Additional Consideration</t>
        </is>
      </c>
      <c r="B7" s="5" t="n">
        <v>32000000</v>
      </c>
    </row>
    <row r="8">
      <c r="A8" s="4" t="inlineStr">
        <is>
          <t>Total additional consideration to be transferred</t>
        </is>
      </c>
      <c r="B8" s="5" t="n">
        <v>20000000</v>
      </c>
    </row>
    <row r="9">
      <c r="A9" s="4" t="inlineStr">
        <is>
          <t>Future value of additional consideration to be paid in cash</t>
        </is>
      </c>
      <c r="B9" s="5" t="n">
        <v>11100000</v>
      </c>
    </row>
    <row r="10">
      <c r="A10" s="4" t="inlineStr">
        <is>
          <t>Fair value of additional cash consideration at acquistion date</t>
        </is>
      </c>
      <c r="B10" s="5" t="n">
        <v>9700000</v>
      </c>
    </row>
    <row r="11">
      <c r="A11" s="4" t="inlineStr">
        <is>
          <t>Estimated fair value of common stock to be issued as part of additional consideration</t>
        </is>
      </c>
      <c r="B11" s="5" t="n">
        <v>9100000</v>
      </c>
    </row>
    <row r="12">
      <c r="A12" s="3" t="inlineStr">
        <is>
          <t>Fair value of assets acquired:</t>
        </is>
      </c>
    </row>
    <row r="13">
      <c r="A13" s="4" t="inlineStr">
        <is>
          <t>Cash and cash equivalents</t>
        </is>
      </c>
      <c r="B13" s="5" t="n">
        <v>1376000</v>
      </c>
    </row>
    <row r="14">
      <c r="A14" s="4" t="inlineStr">
        <is>
          <t>Healthcare accounts receivable</t>
        </is>
      </c>
      <c r="B14" s="5" t="n">
        <v>1500000</v>
      </c>
    </row>
    <row r="15">
      <c r="A15" s="4" t="inlineStr">
        <is>
          <t>Prepaid expenses and other current assets</t>
        </is>
      </c>
      <c r="B15" s="5" t="n">
        <v>234000</v>
      </c>
    </row>
    <row r="16">
      <c r="A16" s="3" t="inlineStr">
        <is>
          <t>Identifiable intangible assets:</t>
        </is>
      </c>
    </row>
    <row r="17">
      <c r="A17" s="4" t="inlineStr">
        <is>
          <t>Total identifiable intangible assets</t>
        </is>
      </c>
      <c r="B17" s="5" t="n">
        <v>14900000</v>
      </c>
    </row>
    <row r="18">
      <c r="A18" s="4" t="inlineStr">
        <is>
          <t>Deferred tax assets</t>
        </is>
      </c>
      <c r="B18" s="5" t="n">
        <v>1013000</v>
      </c>
    </row>
    <row r="19">
      <c r="A19" s="4" t="inlineStr">
        <is>
          <t>Total assets acquired</t>
        </is>
      </c>
      <c r="B19" s="5" t="n">
        <v>19023000</v>
      </c>
    </row>
    <row r="20">
      <c r="A20" s="3" t="inlineStr">
        <is>
          <t>Fair value of liabilities assumed:</t>
        </is>
      </c>
    </row>
    <row r="21">
      <c r="A21" s="4" t="inlineStr">
        <is>
          <t>Accounts payable</t>
        </is>
      </c>
      <c r="B21" s="5" t="n">
        <v>215000</v>
      </c>
    </row>
    <row r="22">
      <c r="A22" s="4" t="inlineStr">
        <is>
          <t>Accrued liabilities</t>
        </is>
      </c>
      <c r="B22" s="5" t="n">
        <v>872000</v>
      </c>
    </row>
    <row r="23">
      <c r="A23" s="4" t="inlineStr">
        <is>
          <t>Total liabilities assumed</t>
        </is>
      </c>
      <c r="B23" s="5" t="n">
        <v>1087000</v>
      </c>
    </row>
    <row r="24">
      <c r="A24" s="4" t="inlineStr">
        <is>
          <t>Total identifiable net assets</t>
        </is>
      </c>
      <c r="B24" s="5" t="n">
        <v>17936000</v>
      </c>
    </row>
    <row r="25">
      <c r="A25" s="4" t="inlineStr">
        <is>
          <t>Net assets acquired</t>
        </is>
      </c>
      <c r="B25" s="5" t="n">
        <v>77880000</v>
      </c>
    </row>
    <row r="26">
      <c r="A26" s="4" t="inlineStr">
        <is>
          <t>Geneva Healthcare, Inc. | Customer relationships</t>
        </is>
      </c>
    </row>
    <row r="27">
      <c r="A27" s="3" t="inlineStr">
        <is>
          <t>Identifiable intangible assets:</t>
        </is>
      </c>
    </row>
    <row r="28">
      <c r="A28" s="4" t="inlineStr">
        <is>
          <t>Total identifiable intangible assets</t>
        </is>
      </c>
      <c r="B28" s="6" t="n">
        <v>3500000</v>
      </c>
    </row>
    <row r="29">
      <c r="A29" s="4" t="inlineStr">
        <is>
          <t>Weighted Average Life (Years)</t>
        </is>
      </c>
      <c r="B29" s="4" t="inlineStr">
        <is>
          <t>12 years</t>
        </is>
      </c>
    </row>
    <row r="30">
      <c r="A30" s="4" t="inlineStr">
        <is>
          <t>Geneva Healthcare, Inc. | Technology</t>
        </is>
      </c>
    </row>
    <row r="31">
      <c r="A31" s="3" t="inlineStr">
        <is>
          <t>Identifiable intangible assets:</t>
        </is>
      </c>
    </row>
    <row r="32">
      <c r="A32" s="4" t="inlineStr">
        <is>
          <t>Total identifiable intangible assets</t>
        </is>
      </c>
      <c r="B32" s="6" t="n">
        <v>8900000</v>
      </c>
    </row>
    <row r="33">
      <c r="A33" s="4" t="inlineStr">
        <is>
          <t>Weighted Average Life (Years)</t>
        </is>
      </c>
      <c r="B33" s="4" t="inlineStr">
        <is>
          <t>7 years</t>
        </is>
      </c>
    </row>
    <row r="34">
      <c r="A34" s="4" t="inlineStr">
        <is>
          <t>Geneva Healthcare, Inc. | Trade Names</t>
        </is>
      </c>
    </row>
    <row r="35">
      <c r="A35" s="3" t="inlineStr">
        <is>
          <t>Identifiable intangible assets:</t>
        </is>
      </c>
    </row>
    <row r="36">
      <c r="A36" s="4" t="inlineStr">
        <is>
          <t>Total identifiable intangible assets</t>
        </is>
      </c>
      <c r="B36" s="6" t="n">
        <v>2500000</v>
      </c>
    </row>
    <row r="37">
      <c r="A37" s="4" t="inlineStr">
        <is>
          <t>Weighted Average Life (Years)</t>
        </is>
      </c>
      <c r="B37" s="4" t="inlineStr">
        <is>
          <t>15 years</t>
        </is>
      </c>
    </row>
    <row r="38">
      <c r="A38" s="4" t="inlineStr">
        <is>
          <t>Healthcare</t>
        </is>
      </c>
    </row>
    <row r="39">
      <c r="A39" s="3" t="inlineStr">
        <is>
          <t>Fair value of liabilities assumed:</t>
        </is>
      </c>
    </row>
    <row r="40">
      <c r="A40" s="4" t="inlineStr">
        <is>
          <t>Goodwill</t>
        </is>
      </c>
      <c r="C40" s="5" t="n">
        <v>276014000</v>
      </c>
      <c r="D40" s="6" t="n">
        <v>276026000</v>
      </c>
    </row>
    <row r="41">
      <c r="A41" s="4" t="inlineStr">
        <is>
          <t>Healthcare | Geneva Healthcare, Inc.</t>
        </is>
      </c>
    </row>
    <row r="42">
      <c r="A42" s="3" t="inlineStr">
        <is>
          <t>Acquisitions</t>
        </is>
      </c>
    </row>
    <row r="43">
      <c r="A43" s="4" t="inlineStr">
        <is>
          <t>Measurement period adjustment - change in consideration</t>
        </is>
      </c>
      <c r="C43" s="5" t="n">
        <v>-2200000</v>
      </c>
    </row>
    <row r="44">
      <c r="A44" s="4" t="inlineStr">
        <is>
          <t>Measurement period adjustment - increase in net deferred tax assets</t>
        </is>
      </c>
      <c r="C44" s="5" t="n">
        <v>-2900000</v>
      </c>
    </row>
    <row r="45">
      <c r="A45" s="4" t="inlineStr">
        <is>
          <t>Business Combination, Acquisition Related Costs</t>
        </is>
      </c>
      <c r="C45" s="6" t="n">
        <v>1400000</v>
      </c>
    </row>
    <row r="46">
      <c r="A46" s="4" t="inlineStr">
        <is>
          <t>Goodwill, amount deductible</t>
        </is>
      </c>
      <c r="B46" s="6" t="n">
        <v>0</v>
      </c>
    </row>
    <row r="47">
      <c r="A47" s="3" t="inlineStr">
        <is>
          <t>Fair value of liabilities assumed:</t>
        </is>
      </c>
    </row>
    <row r="48">
      <c r="A48" s="4" t="inlineStr">
        <is>
          <t>Goodwill</t>
        </is>
      </c>
      <c r="B48" s="6" t="n">
        <v>59944000</v>
      </c>
    </row>
    <row r="49">
      <c r="A49" s="4" t="inlineStr">
        <is>
          <t>Common Stock | Geneva Healthcare, Inc.</t>
        </is>
      </c>
    </row>
    <row r="50">
      <c r="A50" s="3" t="inlineStr">
        <is>
          <t>Acquisitions</t>
        </is>
      </c>
    </row>
    <row r="51">
      <c r="A51" s="4" t="inlineStr">
        <is>
          <t>Consideration in common stock (in shares)</t>
        </is>
      </c>
      <c r="B51" s="5" t="n">
        <v>1315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from Contract with Customer, Excluding Assessed Tax</t>
        </is>
      </c>
      <c r="B4" s="6" t="n">
        <v>89407</v>
      </c>
      <c r="C4" s="6" t="n">
        <v>111803</v>
      </c>
      <c r="D4" s="6" t="n">
        <v>202438</v>
      </c>
      <c r="E4" s="6" t="n">
        <v>215782</v>
      </c>
    </row>
    <row r="5">
      <c r="A5" s="4" t="inlineStr">
        <is>
          <t>Revenue Not from Contract with Customer, Other</t>
        </is>
      </c>
      <c r="B5" s="5" t="n">
        <v>9702</v>
      </c>
      <c r="C5" s="5" t="n">
        <v>0</v>
      </c>
      <c r="D5" s="5" t="n">
        <v>9702</v>
      </c>
      <c r="E5" s="5" t="n">
        <v>0</v>
      </c>
    </row>
    <row r="6">
      <c r="A6" s="4" t="inlineStr">
        <is>
          <t>Revenue</t>
        </is>
      </c>
      <c r="B6" s="5" t="n">
        <v>99109</v>
      </c>
      <c r="C6" s="5" t="n">
        <v>111803</v>
      </c>
      <c r="D6" s="5" t="n">
        <v>212140</v>
      </c>
      <c r="E6" s="5" t="n">
        <v>215782</v>
      </c>
    </row>
    <row r="7">
      <c r="A7" s="4" t="inlineStr">
        <is>
          <t>Cost of revenue</t>
        </is>
      </c>
      <c r="B7" s="5" t="n">
        <v>37582</v>
      </c>
      <c r="C7" s="5" t="n">
        <v>41563</v>
      </c>
      <c r="D7" s="5" t="n">
        <v>80105</v>
      </c>
      <c r="E7" s="5" t="n">
        <v>80764</v>
      </c>
    </row>
    <row r="8">
      <c r="A8" s="4" t="inlineStr">
        <is>
          <t>Gross profit</t>
        </is>
      </c>
      <c r="B8" s="5" t="n">
        <v>61527</v>
      </c>
      <c r="C8" s="5" t="n">
        <v>70240</v>
      </c>
      <c r="D8" s="5" t="n">
        <v>132035</v>
      </c>
      <c r="E8" s="5" t="n">
        <v>135018</v>
      </c>
    </row>
    <row r="9">
      <c r="A9" s="3" t="inlineStr">
        <is>
          <t>Operating expenses:</t>
        </is>
      </c>
    </row>
    <row r="10">
      <c r="A10" s="4" t="inlineStr">
        <is>
          <t>General and administrative</t>
        </is>
      </c>
      <c r="B10" s="5" t="n">
        <v>31099</v>
      </c>
      <c r="C10" s="5" t="n">
        <v>30587</v>
      </c>
      <c r="D10" s="5" t="n">
        <v>62980</v>
      </c>
      <c r="E10" s="5" t="n">
        <v>58194</v>
      </c>
    </row>
    <row r="11">
      <c r="A11" s="4" t="inlineStr">
        <is>
          <t>Sales and marketing</t>
        </is>
      </c>
      <c r="B11" s="5" t="n">
        <v>10521</v>
      </c>
      <c r="C11" s="5" t="n">
        <v>12795</v>
      </c>
      <c r="D11" s="5" t="n">
        <v>23967</v>
      </c>
      <c r="E11" s="5" t="n">
        <v>25235</v>
      </c>
    </row>
    <row r="12">
      <c r="A12" s="4" t="inlineStr">
        <is>
          <t>Credit loss expense</t>
        </is>
      </c>
      <c r="B12" s="5" t="n">
        <v>6166</v>
      </c>
      <c r="C12" s="5" t="n">
        <v>5379</v>
      </c>
      <c r="D12" s="5" t="n">
        <v>12186</v>
      </c>
      <c r="E12" s="5" t="n">
        <v>10527</v>
      </c>
    </row>
    <row r="13">
      <c r="A13" s="4" t="inlineStr">
        <is>
          <t>Research and development</t>
        </is>
      </c>
      <c r="B13" s="5" t="n">
        <v>2699</v>
      </c>
      <c r="C13" s="5" t="n">
        <v>3532</v>
      </c>
      <c r="D13" s="5" t="n">
        <v>6267</v>
      </c>
      <c r="E13" s="5" t="n">
        <v>6865</v>
      </c>
    </row>
    <row r="14">
      <c r="A14" s="4" t="inlineStr">
        <is>
          <t>Other charges</t>
        </is>
      </c>
      <c r="B14" s="5" t="n">
        <v>5003</v>
      </c>
      <c r="C14" s="5" t="n">
        <v>2234</v>
      </c>
      <c r="D14" s="5" t="n">
        <v>7087</v>
      </c>
      <c r="E14" s="5" t="n">
        <v>5304</v>
      </c>
    </row>
    <row r="15">
      <c r="A15" s="4" t="inlineStr">
        <is>
          <t>Total operating expenses</t>
        </is>
      </c>
      <c r="B15" s="5" t="n">
        <v>55488</v>
      </c>
      <c r="C15" s="5" t="n">
        <v>54527</v>
      </c>
      <c r="D15" s="5" t="n">
        <v>112487</v>
      </c>
      <c r="E15" s="5" t="n">
        <v>106125</v>
      </c>
    </row>
    <row r="16">
      <c r="A16" s="4" t="inlineStr">
        <is>
          <t>Income from operations</t>
        </is>
      </c>
      <c r="B16" s="5" t="n">
        <v>6039</v>
      </c>
      <c r="C16" s="5" t="n">
        <v>15713</v>
      </c>
      <c r="D16" s="5" t="n">
        <v>19548</v>
      </c>
      <c r="E16" s="5" t="n">
        <v>28893</v>
      </c>
    </row>
    <row r="17">
      <c r="A17" s="3" t="inlineStr">
        <is>
          <t>Other expense:</t>
        </is>
      </c>
    </row>
    <row r="18">
      <c r="A18" s="4" t="inlineStr">
        <is>
          <t>Interest expense</t>
        </is>
      </c>
      <c r="B18" s="5" t="n">
        <v>-1702</v>
      </c>
      <c r="C18" s="5" t="n">
        <v>-2538</v>
      </c>
      <c r="D18" s="5" t="n">
        <v>-3809</v>
      </c>
      <c r="E18" s="5" t="n">
        <v>-5020</v>
      </c>
    </row>
    <row r="19">
      <c r="A19" s="4" t="inlineStr">
        <is>
          <t>Loss on equity method investments</t>
        </is>
      </c>
      <c r="B19" s="5" t="n">
        <v>0</v>
      </c>
      <c r="C19" s="5" t="n">
        <v>-154</v>
      </c>
      <c r="D19" s="5" t="n">
        <v>0</v>
      </c>
      <c r="E19" s="5" t="n">
        <v>-186</v>
      </c>
    </row>
    <row r="20">
      <c r="A20" s="4" t="inlineStr">
        <is>
          <t>Other non-operating income/(expense), net</t>
        </is>
      </c>
      <c r="B20" s="5" t="n">
        <v>-1400</v>
      </c>
      <c r="C20" s="5" t="n">
        <v>86</v>
      </c>
      <c r="D20" s="5" t="n">
        <v>-469</v>
      </c>
      <c r="E20" s="5" t="n">
        <v>-968</v>
      </c>
    </row>
    <row r="21">
      <c r="A21" s="4" t="inlineStr">
        <is>
          <t>Total other expense, net</t>
        </is>
      </c>
      <c r="B21" s="5" t="n">
        <v>-3102</v>
      </c>
      <c r="C21" s="5" t="n">
        <v>-2606</v>
      </c>
      <c r="D21" s="5" t="n">
        <v>-4278</v>
      </c>
      <c r="E21" s="5" t="n">
        <v>-6174</v>
      </c>
    </row>
    <row r="22">
      <c r="A22" s="4" t="inlineStr">
        <is>
          <t>Income before income taxes</t>
        </is>
      </c>
      <c r="B22" s="5" t="n">
        <v>2937</v>
      </c>
      <c r="C22" s="5" t="n">
        <v>13107</v>
      </c>
      <c r="D22" s="5" t="n">
        <v>15270</v>
      </c>
      <c r="E22" s="5" t="n">
        <v>22719</v>
      </c>
    </row>
    <row r="23">
      <c r="A23" s="4" t="inlineStr">
        <is>
          <t>(Provision for)/benefit from income taxes</t>
        </is>
      </c>
      <c r="B23" s="5" t="n">
        <v>-656</v>
      </c>
      <c r="C23" s="5" t="n">
        <v>-4807</v>
      </c>
      <c r="D23" s="5" t="n">
        <v>-5880</v>
      </c>
      <c r="E23" s="5" t="n">
        <v>-2734</v>
      </c>
    </row>
    <row r="24">
      <c r="A24" s="4" t="inlineStr">
        <is>
          <t>Net income</t>
        </is>
      </c>
      <c r="B24" s="6" t="n">
        <v>2281</v>
      </c>
      <c r="C24" s="6" t="n">
        <v>8300</v>
      </c>
      <c r="D24" s="6" t="n">
        <v>9390</v>
      </c>
      <c r="E24" s="6" t="n">
        <v>19985</v>
      </c>
    </row>
    <row r="25">
      <c r="A25" s="3" t="inlineStr">
        <is>
          <t>Net income per common share:</t>
        </is>
      </c>
    </row>
    <row r="26">
      <c r="A26" s="4" t="inlineStr">
        <is>
          <t>Basic (in dollars per share)</t>
        </is>
      </c>
      <c r="B26" s="8" t="n">
        <v>0.07000000000000001</v>
      </c>
      <c r="C26" s="8" t="n">
        <v>0.25</v>
      </c>
      <c r="D26" s="8" t="n">
        <v>0.27</v>
      </c>
      <c r="E26" s="8" t="n">
        <v>0.59</v>
      </c>
    </row>
    <row r="27">
      <c r="A27" s="4" t="inlineStr">
        <is>
          <t>Diluted (in dollars per share)</t>
        </is>
      </c>
      <c r="B27" s="8" t="n">
        <v>0.06</v>
      </c>
      <c r="C27" s="8" t="n">
        <v>0.23</v>
      </c>
      <c r="D27" s="8" t="n">
        <v>0.26</v>
      </c>
      <c r="E27" s="8" t="n">
        <v>0.55</v>
      </c>
    </row>
    <row r="28">
      <c r="A28" s="3" t="inlineStr">
        <is>
          <t>Weighted average number of common shares outstanding:</t>
        </is>
      </c>
    </row>
    <row r="29">
      <c r="A29" s="4" t="inlineStr">
        <is>
          <t>Basic (in shares)</t>
        </is>
      </c>
      <c r="B29" s="5" t="n">
        <v>34290</v>
      </c>
      <c r="C29" s="5" t="n">
        <v>33825</v>
      </c>
      <c r="D29" s="5" t="n">
        <v>34238</v>
      </c>
      <c r="E29" s="5" t="n">
        <v>33806</v>
      </c>
    </row>
    <row r="30">
      <c r="A30" s="4" t="inlineStr">
        <is>
          <t>Dilutive common stock equivalents (in shares)</t>
        </is>
      </c>
      <c r="B30" s="5" t="n">
        <v>2319</v>
      </c>
      <c r="C30" s="5" t="n">
        <v>2493</v>
      </c>
      <c r="D30" s="5" t="n">
        <v>2431</v>
      </c>
      <c r="E30" s="5" t="n">
        <v>2638</v>
      </c>
    </row>
    <row r="31">
      <c r="A31" s="4" t="inlineStr">
        <is>
          <t>Diluted (in shares)</t>
        </is>
      </c>
      <c r="B31" s="5" t="n">
        <v>36609</v>
      </c>
      <c r="C31" s="5" t="n">
        <v>36318</v>
      </c>
      <c r="D31" s="5" t="n">
        <v>36669</v>
      </c>
      <c r="E31" s="5" t="n">
        <v>364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t>
        </is>
      </c>
    </row>
    <row r="3">
      <c r="A3" s="4" t="inlineStr">
        <is>
          <t>Raw materials and supplies</t>
        </is>
      </c>
      <c r="B3" s="6" t="n">
        <v>4741</v>
      </c>
      <c r="C3" s="6" t="n">
        <v>4429</v>
      </c>
    </row>
    <row r="4">
      <c r="A4" s="4" t="inlineStr">
        <is>
          <t>Finished goods</t>
        </is>
      </c>
      <c r="B4" s="5" t="n">
        <v>2188</v>
      </c>
      <c r="C4" s="5" t="n">
        <v>1309</v>
      </c>
    </row>
    <row r="5">
      <c r="A5" s="4" t="inlineStr">
        <is>
          <t>Total inventory</t>
        </is>
      </c>
      <c r="B5" s="6" t="n">
        <v>6929</v>
      </c>
      <c r="C5" s="6" t="n">
        <v>57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r. 01, 2019</t>
        </is>
      </c>
    </row>
    <row r="3">
      <c r="A3" s="3" t="inlineStr">
        <is>
          <t>Fair Value, Balance Sheet Grouping, Financial Statement Captions</t>
        </is>
      </c>
    </row>
    <row r="4">
      <c r="A4" s="4" t="inlineStr">
        <is>
          <t>Change in fair value of acquisition-related contingent consideration</t>
        </is>
      </c>
      <c r="B4" s="6" t="n">
        <v>2140</v>
      </c>
      <c r="C4" s="6" t="n">
        <v>-1810</v>
      </c>
      <c r="D4" s="6" t="n">
        <v>1850</v>
      </c>
      <c r="E4" s="6" t="n">
        <v>-1810</v>
      </c>
    </row>
    <row r="5">
      <c r="A5" s="4" t="inlineStr">
        <is>
          <t>Level 2</t>
        </is>
      </c>
    </row>
    <row r="6">
      <c r="A6" s="3" t="inlineStr">
        <is>
          <t>Fair Value, Balance Sheet Grouping, Financial Statement Captions</t>
        </is>
      </c>
    </row>
    <row r="7">
      <c r="A7" s="4" t="inlineStr">
        <is>
          <t>Long-term debt, fair value</t>
        </is>
      </c>
      <c r="B7" s="5" t="n">
        <v>157700</v>
      </c>
      <c r="D7" s="5" t="n">
        <v>157700</v>
      </c>
      <c r="F7" s="6" t="n">
        <v>194700</v>
      </c>
    </row>
    <row r="8">
      <c r="A8" s="4" t="inlineStr">
        <is>
          <t>Contingent Consideration Liability</t>
        </is>
      </c>
    </row>
    <row r="9">
      <c r="A9" s="3" t="inlineStr">
        <is>
          <t>Fair Value, Balance Sheet Grouping, Financial Statement Captions</t>
        </is>
      </c>
    </row>
    <row r="10">
      <c r="A10" s="4" t="inlineStr">
        <is>
          <t>Change in fair value of acquisition-related contingent consideration</t>
        </is>
      </c>
      <c r="B10" s="6" t="n">
        <v>2140</v>
      </c>
      <c r="C10" s="6" t="n">
        <v>-1810</v>
      </c>
      <c r="D10" s="6" t="n">
        <v>1850</v>
      </c>
      <c r="E10" s="6" t="n">
        <v>-1810</v>
      </c>
    </row>
    <row r="11">
      <c r="A11" s="4" t="inlineStr">
        <is>
          <t>Geneva Healthcare, Inc. | Contingent Consideration Liability | Level 3</t>
        </is>
      </c>
    </row>
    <row r="12">
      <c r="A12" s="3" t="inlineStr">
        <is>
          <t>Fair Value, Balance Sheet Grouping, Financial Statement Captions</t>
        </is>
      </c>
    </row>
    <row r="13">
      <c r="A13" s="4" t="inlineStr">
        <is>
          <t>Fair value of contingent consideration at acquisition date</t>
        </is>
      </c>
      <c r="G13" s="6" t="n">
        <v>13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Contingent Pay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Measurement period adjustments to acquisition-related contingent consideration</t>
        </is>
      </c>
      <c r="B4" s="6" t="n">
        <v>0</v>
      </c>
      <c r="C4" s="6" t="n">
        <v>-2820</v>
      </c>
      <c r="D4" s="6" t="n">
        <v>0</v>
      </c>
      <c r="E4" s="6" t="n">
        <v>-2820</v>
      </c>
    </row>
    <row r="5">
      <c r="A5" s="4" t="inlineStr">
        <is>
          <t>Change in fair value of acquisition-related contingent consideration</t>
        </is>
      </c>
      <c r="B5" s="5" t="n">
        <v>2140</v>
      </c>
      <c r="C5" s="5" t="n">
        <v>-1810</v>
      </c>
      <c r="D5" s="5" t="n">
        <v>1850</v>
      </c>
      <c r="E5" s="5" t="n">
        <v>-1810</v>
      </c>
    </row>
    <row r="6">
      <c r="A6" s="4" t="inlineStr">
        <is>
          <t>Contingent Consideration Liability</t>
        </is>
      </c>
    </row>
    <row r="7">
      <c r="A7" s="3" t="inlineStr">
        <is>
          <t>Fair Value, Liabilities Measured on Recurring Basis, Unobservable Input Reconciliation, Calculation [Roll Forward]</t>
        </is>
      </c>
    </row>
    <row r="8">
      <c r="A8" s="4" t="inlineStr">
        <is>
          <t>Beginning balance</t>
        </is>
      </c>
      <c r="B8" s="5" t="n">
        <v>12650</v>
      </c>
      <c r="C8" s="5" t="n">
        <v>15990</v>
      </c>
      <c r="D8" s="5" t="n">
        <v>12940</v>
      </c>
      <c r="E8" s="5" t="n">
        <v>0</v>
      </c>
    </row>
    <row r="9">
      <c r="A9" s="4" t="inlineStr">
        <is>
          <t>Acquisition-related contingent consideration incurred during period</t>
        </is>
      </c>
      <c r="B9" s="5" t="n">
        <v>0</v>
      </c>
      <c r="C9" s="5" t="n">
        <v>0</v>
      </c>
      <c r="D9" s="5" t="n">
        <v>0</v>
      </c>
      <c r="E9" s="5" t="n">
        <v>15990</v>
      </c>
    </row>
    <row r="10">
      <c r="A10" s="4" t="inlineStr">
        <is>
          <t>Change in fair value of acquisition-related contingent consideration</t>
        </is>
      </c>
      <c r="B10" s="5" t="n">
        <v>2140</v>
      </c>
      <c r="C10" s="5" t="n">
        <v>-1810</v>
      </c>
      <c r="D10" s="5" t="n">
        <v>1850</v>
      </c>
      <c r="E10" s="5" t="n">
        <v>-1810</v>
      </c>
    </row>
    <row r="11">
      <c r="A11" s="4" t="inlineStr">
        <is>
          <t>Ending balance</t>
        </is>
      </c>
      <c r="B11" s="6" t="n">
        <v>14790</v>
      </c>
      <c r="C11" s="6" t="n">
        <v>11360</v>
      </c>
      <c r="D11" s="6" t="n">
        <v>14790</v>
      </c>
      <c r="E11" s="6" t="n">
        <v>113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Goodwill - Changes In Carrying Amounts (Details) $ in Thousands</t>
        </is>
      </c>
      <c r="B1" s="2" t="inlineStr">
        <is>
          <t>6 Months Ended</t>
        </is>
      </c>
    </row>
    <row r="2">
      <c r="B2" s="2" t="inlineStr">
        <is>
          <t>Jun. 30, 2020USD ($)</t>
        </is>
      </c>
    </row>
    <row r="3">
      <c r="A3" s="3" t="inlineStr">
        <is>
          <t>Changes in the carrying amounts of goodwill by segment</t>
        </is>
      </c>
    </row>
    <row r="4">
      <c r="A4" s="4" t="inlineStr">
        <is>
          <t>December 31, 2019</t>
        </is>
      </c>
      <c r="B4" s="6" t="n">
        <v>301321</v>
      </c>
    </row>
    <row r="5">
      <c r="A5" s="4" t="inlineStr">
        <is>
          <t>Currency translation</t>
        </is>
      </c>
      <c r="B5" s="5" t="n">
        <v>12</v>
      </c>
    </row>
    <row r="6">
      <c r="A6" s="4" t="inlineStr">
        <is>
          <t>March 31, 2020</t>
        </is>
      </c>
      <c r="B6" s="5" t="n">
        <v>301333</v>
      </c>
    </row>
    <row r="7">
      <c r="A7" s="4" t="inlineStr">
        <is>
          <t>Healthcare</t>
        </is>
      </c>
    </row>
    <row r="8">
      <c r="A8" s="3" t="inlineStr">
        <is>
          <t>Changes in the carrying amounts of goodwill by segment</t>
        </is>
      </c>
    </row>
    <row r="9">
      <c r="A9" s="4" t="inlineStr">
        <is>
          <t>December 31, 2019</t>
        </is>
      </c>
      <c r="B9" s="5" t="n">
        <v>276014</v>
      </c>
    </row>
    <row r="10">
      <c r="A10" s="4" t="inlineStr">
        <is>
          <t>Currency translation</t>
        </is>
      </c>
      <c r="B10" s="5" t="n">
        <v>12</v>
      </c>
    </row>
    <row r="11">
      <c r="A11" s="4" t="inlineStr">
        <is>
          <t>March 31, 2020</t>
        </is>
      </c>
      <c r="B11" s="5" t="n">
        <v>276026</v>
      </c>
    </row>
    <row r="12">
      <c r="A12" s="4" t="inlineStr">
        <is>
          <t>Research</t>
        </is>
      </c>
    </row>
    <row r="13">
      <c r="A13" s="3" t="inlineStr">
        <is>
          <t>Changes in the carrying amounts of goodwill by segment</t>
        </is>
      </c>
    </row>
    <row r="14">
      <c r="A14" s="4" t="inlineStr">
        <is>
          <t>December 31, 2019</t>
        </is>
      </c>
      <c r="B14" s="5" t="n">
        <v>16293</v>
      </c>
    </row>
    <row r="15">
      <c r="A15" s="4" t="inlineStr">
        <is>
          <t>Currency translation</t>
        </is>
      </c>
      <c r="B15" s="5" t="n">
        <v>0</v>
      </c>
    </row>
    <row r="16">
      <c r="A16" s="4" t="inlineStr">
        <is>
          <t>March 31, 2020</t>
        </is>
      </c>
      <c r="B16" s="5" t="n">
        <v>16293</v>
      </c>
    </row>
    <row r="17">
      <c r="A17" s="4" t="inlineStr">
        <is>
          <t>Corporate and Other</t>
        </is>
      </c>
    </row>
    <row r="18">
      <c r="A18" s="3" t="inlineStr">
        <is>
          <t>Changes in the carrying amounts of goodwill by segment</t>
        </is>
      </c>
    </row>
    <row r="19">
      <c r="A19" s="4" t="inlineStr">
        <is>
          <t>December 31, 2019</t>
        </is>
      </c>
      <c r="B19" s="5" t="n">
        <v>9014</v>
      </c>
    </row>
    <row r="20">
      <c r="A20" s="4" t="inlineStr">
        <is>
          <t>Currency translation</t>
        </is>
      </c>
      <c r="B20" s="5" t="n">
        <v>0</v>
      </c>
    </row>
    <row r="21">
      <c r="A21" s="4" t="inlineStr">
        <is>
          <t>March 31, 2020</t>
        </is>
      </c>
      <c r="B21" s="6" t="n">
        <v>90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Gross Carrying Amounts and Accumulated Amortization (Details) - USD ($) $ in Thousands</t>
        </is>
      </c>
      <c r="B1" s="2" t="inlineStr">
        <is>
          <t>6 Months Ended</t>
        </is>
      </c>
    </row>
    <row r="2">
      <c r="B2" s="2" t="inlineStr">
        <is>
          <t>Jun. 30, 2020</t>
        </is>
      </c>
      <c r="C2" s="2" t="inlineStr">
        <is>
          <t>Dec. 31, 2019</t>
        </is>
      </c>
    </row>
    <row r="3">
      <c r="A3" s="3" t="inlineStr">
        <is>
          <t>Finite-Lived Intangible Assets</t>
        </is>
      </c>
    </row>
    <row r="4">
      <c r="A4" s="4" t="inlineStr">
        <is>
          <t>Total intangible assets, gross</t>
        </is>
      </c>
      <c r="B4" s="6" t="n">
        <v>185318</v>
      </c>
      <c r="C4" s="6" t="n">
        <v>177336</v>
      </c>
    </row>
    <row r="5">
      <c r="A5" s="4" t="inlineStr">
        <is>
          <t>Total accumulated amortization</t>
        </is>
      </c>
      <c r="B5" s="5" t="n">
        <v>-56994</v>
      </c>
      <c r="C5" s="5" t="n">
        <v>-47740</v>
      </c>
    </row>
    <row r="6">
      <c r="A6" s="4" t="inlineStr">
        <is>
          <t>Total intangible assets, net</t>
        </is>
      </c>
      <c r="B6" s="6" t="n">
        <v>128324</v>
      </c>
      <c r="C6" s="5" t="n">
        <v>129596</v>
      </c>
    </row>
    <row r="7">
      <c r="A7" s="4" t="inlineStr">
        <is>
          <t>Customer relationships</t>
        </is>
      </c>
    </row>
    <row r="8">
      <c r="A8" s="3" t="inlineStr">
        <is>
          <t>Finite-Lived Intangible Assets</t>
        </is>
      </c>
    </row>
    <row r="9">
      <c r="A9" s="4" t="inlineStr">
        <is>
          <t>Estimated useful life</t>
        </is>
      </c>
      <c r="B9" s="4" t="inlineStr">
        <is>
          <t>10 years 1 month 6 days</t>
        </is>
      </c>
    </row>
    <row r="10">
      <c r="A10" s="4" t="inlineStr">
        <is>
          <t>Total intangible assets, gross</t>
        </is>
      </c>
      <c r="B10" s="6" t="n">
        <v>154894</v>
      </c>
      <c r="C10" s="5" t="n">
        <v>149420</v>
      </c>
    </row>
    <row r="11">
      <c r="A11" s="4" t="inlineStr">
        <is>
          <t>Total accumulated amortization</t>
        </is>
      </c>
      <c r="B11" s="6" t="n">
        <v>-45548</v>
      </c>
      <c r="C11" s="5" t="n">
        <v>-38270</v>
      </c>
    </row>
    <row r="12">
      <c r="A12" s="4" t="inlineStr">
        <is>
          <t>Technology, including internally developed software</t>
        </is>
      </c>
    </row>
    <row r="13">
      <c r="A13" s="3" t="inlineStr">
        <is>
          <t>Finite-Lived Intangible Assets</t>
        </is>
      </c>
    </row>
    <row r="14">
      <c r="A14" s="4" t="inlineStr">
        <is>
          <t>Estimated useful life</t>
        </is>
      </c>
      <c r="B14" s="4" t="inlineStr">
        <is>
          <t>6 years 8 months 12 days</t>
        </is>
      </c>
    </row>
    <row r="15">
      <c r="A15" s="4" t="inlineStr">
        <is>
          <t>Total intangible assets, gross</t>
        </is>
      </c>
      <c r="B15" s="6" t="n">
        <v>24399</v>
      </c>
      <c r="C15" s="5" t="n">
        <v>21892</v>
      </c>
    </row>
    <row r="16">
      <c r="A16" s="4" t="inlineStr">
        <is>
          <t>Total accumulated amortization</t>
        </is>
      </c>
      <c r="B16" s="6" t="n">
        <v>-7727</v>
      </c>
      <c r="C16" s="5" t="n">
        <v>-6153</v>
      </c>
    </row>
    <row r="17">
      <c r="A17" s="4" t="inlineStr">
        <is>
          <t>Backlog</t>
        </is>
      </c>
    </row>
    <row r="18">
      <c r="A18" s="3" t="inlineStr">
        <is>
          <t>Finite-Lived Intangible Assets</t>
        </is>
      </c>
    </row>
    <row r="19">
      <c r="A19" s="4" t="inlineStr">
        <is>
          <t>Estimated useful life</t>
        </is>
      </c>
      <c r="B19" s="4" t="inlineStr">
        <is>
          <t>4 years</t>
        </is>
      </c>
    </row>
    <row r="20">
      <c r="A20" s="4" t="inlineStr">
        <is>
          <t>Total intangible assets, gross</t>
        </is>
      </c>
      <c r="B20" s="6" t="n">
        <v>3100</v>
      </c>
      <c r="C20" s="5" t="n">
        <v>3100</v>
      </c>
    </row>
    <row r="21">
      <c r="A21" s="4" t="inlineStr">
        <is>
          <t>Total accumulated amortization</t>
        </is>
      </c>
      <c r="B21" s="6" t="n">
        <v>-3100</v>
      </c>
      <c r="C21" s="5" t="n">
        <v>-2842</v>
      </c>
    </row>
    <row r="22">
      <c r="A22" s="4" t="inlineStr">
        <is>
          <t>Covenants not to compete</t>
        </is>
      </c>
    </row>
    <row r="23">
      <c r="A23" s="3" t="inlineStr">
        <is>
          <t>Finite-Lived Intangible Assets</t>
        </is>
      </c>
    </row>
    <row r="24">
      <c r="A24" s="4" t="inlineStr">
        <is>
          <t>Estimated useful life</t>
        </is>
      </c>
      <c r="B24" s="4" t="inlineStr">
        <is>
          <t>4 years 8 months 12 days</t>
        </is>
      </c>
    </row>
    <row r="25">
      <c r="A25" s="4" t="inlineStr">
        <is>
          <t>Total intangible assets, gross</t>
        </is>
      </c>
      <c r="B25" s="6" t="n">
        <v>425</v>
      </c>
      <c r="C25" s="5" t="n">
        <v>424</v>
      </c>
    </row>
    <row r="26">
      <c r="A26" s="4" t="inlineStr">
        <is>
          <t>Total accumulated amortization</t>
        </is>
      </c>
      <c r="B26" s="6" t="n">
        <v>-397</v>
      </c>
      <c r="C26" s="5" t="n">
        <v>-337</v>
      </c>
    </row>
    <row r="27">
      <c r="A27" s="4" t="inlineStr">
        <is>
          <t>Trade Names</t>
        </is>
      </c>
    </row>
    <row r="28">
      <c r="A28" s="3" t="inlineStr">
        <is>
          <t>Finite-Lived Intangible Assets</t>
        </is>
      </c>
    </row>
    <row r="29">
      <c r="A29" s="4" t="inlineStr">
        <is>
          <t>Estimated useful life</t>
        </is>
      </c>
      <c r="B29" s="4" t="inlineStr">
        <is>
          <t>15 years</t>
        </is>
      </c>
    </row>
    <row r="30">
      <c r="A30" s="4" t="inlineStr">
        <is>
          <t>Total intangible assets, gross</t>
        </is>
      </c>
      <c r="B30" s="6" t="n">
        <v>2500</v>
      </c>
      <c r="C30" s="5" t="n">
        <v>2500</v>
      </c>
    </row>
    <row r="31">
      <c r="A31" s="4" t="inlineStr">
        <is>
          <t>Total accumulated amortization</t>
        </is>
      </c>
      <c r="B31" s="6" t="n">
        <v>-222</v>
      </c>
      <c r="C31" s="6" t="n">
        <v>-1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 Estimated Future Amortization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10127</v>
      </c>
    </row>
    <row r="4">
      <c r="A4" s="4" t="inlineStr">
        <is>
          <t>2021</t>
        </is>
      </c>
      <c r="B4" s="5" t="n">
        <v>20050</v>
      </c>
    </row>
    <row r="5">
      <c r="A5" s="4" t="inlineStr">
        <is>
          <t>2022</t>
        </is>
      </c>
      <c r="B5" s="5" t="n">
        <v>19541</v>
      </c>
    </row>
    <row r="6">
      <c r="A6" s="4" t="inlineStr">
        <is>
          <t>2022</t>
        </is>
      </c>
      <c r="B6" s="5" t="n">
        <v>18763</v>
      </c>
    </row>
    <row r="7">
      <c r="A7" s="4" t="inlineStr">
        <is>
          <t>2024</t>
        </is>
      </c>
      <c r="B7" s="5" t="n">
        <v>17231</v>
      </c>
    </row>
    <row r="8">
      <c r="A8" s="4" t="inlineStr">
        <is>
          <t>Thereafter</t>
        </is>
      </c>
      <c r="B8" s="5" t="n">
        <v>42612</v>
      </c>
    </row>
    <row r="9">
      <c r="A9" s="4" t="inlineStr">
        <is>
          <t>Total estimated amortization</t>
        </is>
      </c>
      <c r="B9" s="6" t="n">
        <v>128324</v>
      </c>
      <c r="C9" s="6" t="n">
        <v>1295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Payables and Accruals [Abstract]</t>
        </is>
      </c>
    </row>
    <row r="3">
      <c r="A3" s="4" t="inlineStr">
        <is>
          <t>Compensation</t>
        </is>
      </c>
      <c r="B3" s="6" t="n">
        <v>11630</v>
      </c>
      <c r="C3" s="6" t="n">
        <v>13167</v>
      </c>
    </row>
    <row r="4">
      <c r="A4" s="4" t="inlineStr">
        <is>
          <t>Right of use liabilities - operating leases</t>
        </is>
      </c>
      <c r="B4" s="5" t="n">
        <v>5497</v>
      </c>
      <c r="C4" s="5" t="n">
        <v>5187</v>
      </c>
    </row>
    <row r="5">
      <c r="A5" s="4" t="inlineStr">
        <is>
          <t>Professional fees</t>
        </is>
      </c>
      <c r="B5" s="5" t="n">
        <v>3151</v>
      </c>
      <c r="C5" s="5" t="n">
        <v>4128</v>
      </c>
    </row>
    <row r="6">
      <c r="A6" s="4" t="inlineStr">
        <is>
          <t>Non-income taxes</t>
        </is>
      </c>
      <c r="B6" s="5" t="n">
        <v>489</v>
      </c>
      <c r="C6" s="5" t="n">
        <v>427</v>
      </c>
    </row>
    <row r="7">
      <c r="A7" s="4" t="inlineStr">
        <is>
          <t>Contract liabilities</t>
        </is>
      </c>
      <c r="B7" s="5" t="n">
        <v>25427</v>
      </c>
      <c r="C7" s="5" t="n">
        <v>1584</v>
      </c>
    </row>
    <row r="8">
      <c r="A8" s="4" t="inlineStr">
        <is>
          <t>Operating costs</t>
        </is>
      </c>
      <c r="B8" s="5" t="n">
        <v>998</v>
      </c>
      <c r="C8" s="5" t="n">
        <v>637</v>
      </c>
    </row>
    <row r="9">
      <c r="A9" s="4" t="inlineStr">
        <is>
          <t>Interest</t>
        </is>
      </c>
      <c r="B9" s="5" t="n">
        <v>0</v>
      </c>
      <c r="C9" s="5" t="n">
        <v>569</v>
      </c>
    </row>
    <row r="10">
      <c r="A10" s="4" t="inlineStr">
        <is>
          <t>Other</t>
        </is>
      </c>
      <c r="B10" s="5" t="n">
        <v>814</v>
      </c>
      <c r="C10" s="5" t="n">
        <v>1619</v>
      </c>
    </row>
    <row r="11">
      <c r="A11" s="4" t="inlineStr">
        <is>
          <t>Total</t>
        </is>
      </c>
      <c r="B11" s="6" t="n">
        <v>48006</v>
      </c>
      <c r="C11" s="6" t="n">
        <v>273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Credit Agreement (Details) - USD ($) $ in Millions</t>
        </is>
      </c>
      <c r="B1" s="2" t="inlineStr">
        <is>
          <t>6 Months Ended</t>
        </is>
      </c>
    </row>
    <row r="2">
      <c r="B2" s="2" t="inlineStr">
        <is>
          <t>Jun. 30, 2020</t>
        </is>
      </c>
      <c r="C2" s="2" t="inlineStr">
        <is>
          <t>Jan. 27, 2020</t>
        </is>
      </c>
      <c r="D2" s="2" t="inlineStr">
        <is>
          <t>Jul. 12, 2017</t>
        </is>
      </c>
    </row>
    <row r="3">
      <c r="A3" s="4" t="inlineStr">
        <is>
          <t>Suntrust Bank | Term Loan</t>
        </is>
      </c>
    </row>
    <row r="4">
      <c r="A4" s="3" t="inlineStr">
        <is>
          <t>Credit Agreement</t>
        </is>
      </c>
    </row>
    <row r="5">
      <c r="A5" s="4" t="inlineStr">
        <is>
          <t>Aggregate term loan principal at inception</t>
        </is>
      </c>
      <c r="D5" s="6" t="n">
        <v>205</v>
      </c>
    </row>
    <row r="6">
      <c r="A6" s="4" t="inlineStr">
        <is>
          <t>Suntrust Bank | Revolving credit facility</t>
        </is>
      </c>
    </row>
    <row r="7">
      <c r="A7" s="3" t="inlineStr">
        <is>
          <t>Credit Agreement</t>
        </is>
      </c>
    </row>
    <row r="8">
      <c r="A8" s="4" t="inlineStr">
        <is>
          <t>Line of credit</t>
        </is>
      </c>
      <c r="D8" s="6" t="n">
        <v>50</v>
      </c>
    </row>
    <row r="9">
      <c r="A9" s="4" t="inlineStr">
        <is>
          <t>Truist Bank</t>
        </is>
      </c>
    </row>
    <row r="10">
      <c r="A10" s="3" t="inlineStr">
        <is>
          <t>Credit Agreement</t>
        </is>
      </c>
    </row>
    <row r="11">
      <c r="A11" s="4" t="inlineStr">
        <is>
          <t>Line of credit</t>
        </is>
      </c>
      <c r="C11" s="6" t="n">
        <v>400</v>
      </c>
    </row>
    <row r="12">
      <c r="A12" s="4" t="inlineStr">
        <is>
          <t>Truist Bank | LIBOR</t>
        </is>
      </c>
    </row>
    <row r="13">
      <c r="A13" s="3" t="inlineStr">
        <is>
          <t>Credit Agreement</t>
        </is>
      </c>
    </row>
    <row r="14">
      <c r="A14" s="4" t="inlineStr">
        <is>
          <t>Applicable margin rate</t>
        </is>
      </c>
      <c r="B14" s="4" t="inlineStr">
        <is>
          <t>1.125%</t>
        </is>
      </c>
    </row>
    <row r="15">
      <c r="A15" s="4" t="inlineStr">
        <is>
          <t>Truist Bank | Base Rate</t>
        </is>
      </c>
    </row>
    <row r="16">
      <c r="A16" s="3" t="inlineStr">
        <is>
          <t>Credit Agreement</t>
        </is>
      </c>
    </row>
    <row r="17">
      <c r="A17" s="4" t="inlineStr">
        <is>
          <t>Applicable margin rate</t>
        </is>
      </c>
      <c r="B17" s="4" t="inlineStr">
        <is>
          <t>0.125%</t>
        </is>
      </c>
    </row>
    <row r="18">
      <c r="A18" s="4" t="inlineStr">
        <is>
          <t>Truist Bank | Revolving credit facility</t>
        </is>
      </c>
    </row>
    <row r="19">
      <c r="A19" s="3" t="inlineStr">
        <is>
          <t>Credit Agreement</t>
        </is>
      </c>
    </row>
    <row r="20">
      <c r="A20" s="4" t="inlineStr">
        <is>
          <t>Carrying amount of term loan</t>
        </is>
      </c>
      <c r="B20" s="10" t="n">
        <v>157.7</v>
      </c>
    </row>
    <row r="21">
      <c r="A21" s="4" t="inlineStr">
        <is>
          <t>Unamortized deferred financing cost</t>
        </is>
      </c>
      <c r="B21" s="10" t="n">
        <v>4.3</v>
      </c>
    </row>
    <row r="22">
      <c r="A22" s="4" t="inlineStr">
        <is>
          <t>Unused commitment fee, percentage</t>
        </is>
      </c>
      <c r="B22" s="4" t="inlineStr">
        <is>
          <t>0.175%</t>
        </is>
      </c>
    </row>
    <row r="23">
      <c r="A23" s="4" t="inlineStr">
        <is>
          <t>Truist Bank | Swingline Loans</t>
        </is>
      </c>
    </row>
    <row r="24">
      <c r="A24" s="3" t="inlineStr">
        <is>
          <t>Credit Agreement</t>
        </is>
      </c>
    </row>
    <row r="25">
      <c r="A25" s="4" t="inlineStr">
        <is>
          <t>Line of credit</t>
        </is>
      </c>
      <c r="C25" s="5" t="n">
        <v>40</v>
      </c>
    </row>
    <row r="26">
      <c r="A26" s="4" t="inlineStr">
        <is>
          <t>Truist Bank | Standby Letters of Credit</t>
        </is>
      </c>
    </row>
    <row r="27">
      <c r="A27" s="3" t="inlineStr">
        <is>
          <t>Credit Agreement</t>
        </is>
      </c>
    </row>
    <row r="28">
      <c r="A28" s="4" t="inlineStr">
        <is>
          <t>Line of credit</t>
        </is>
      </c>
      <c r="C28" s="6" t="n">
        <v>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856</v>
      </c>
      <c r="C4" s="6" t="n">
        <v>1513</v>
      </c>
      <c r="D4" s="6" t="n">
        <v>3435</v>
      </c>
      <c r="E4" s="6" t="n">
        <v>2921</v>
      </c>
    </row>
    <row r="5">
      <c r="A5" s="4" t="inlineStr">
        <is>
          <t>Short-term Lease Cost</t>
        </is>
      </c>
      <c r="B5" s="5" t="n">
        <v>109</v>
      </c>
      <c r="C5" s="5" t="n">
        <v>19</v>
      </c>
      <c r="D5" s="5" t="n">
        <v>298</v>
      </c>
      <c r="E5" s="5" t="n">
        <v>165</v>
      </c>
    </row>
    <row r="6">
      <c r="A6" s="4" t="inlineStr">
        <is>
          <t>Total Operating Lease Cost</t>
        </is>
      </c>
      <c r="B6" s="5" t="n">
        <v>1965</v>
      </c>
      <c r="C6" s="5" t="n">
        <v>1532</v>
      </c>
      <c r="D6" s="5" t="n">
        <v>3733</v>
      </c>
      <c r="E6" s="5" t="n">
        <v>3086</v>
      </c>
    </row>
    <row r="7">
      <c r="A7" s="4" t="inlineStr">
        <is>
          <t>Amortization of right-of-use asset</t>
        </is>
      </c>
      <c r="B7" s="5" t="n">
        <v>86</v>
      </c>
      <c r="C7" s="5" t="n">
        <v>848</v>
      </c>
      <c r="D7" s="5" t="n">
        <v>175</v>
      </c>
      <c r="E7" s="5" t="n">
        <v>1713</v>
      </c>
    </row>
    <row r="8">
      <c r="A8" s="4" t="inlineStr">
        <is>
          <t>Interest on lease liability</t>
        </is>
      </c>
      <c r="B8" s="5" t="n">
        <v>5</v>
      </c>
      <c r="C8" s="5" t="n">
        <v>14</v>
      </c>
      <c r="D8" s="5" t="n">
        <v>11</v>
      </c>
      <c r="E8" s="5" t="n">
        <v>38</v>
      </c>
    </row>
    <row r="9">
      <c r="A9" s="4" t="inlineStr">
        <is>
          <t>Finance Lease Cost</t>
        </is>
      </c>
      <c r="B9" s="5" t="n">
        <v>91</v>
      </c>
      <c r="C9" s="5" t="n">
        <v>862</v>
      </c>
      <c r="D9" s="5" t="n">
        <v>186</v>
      </c>
      <c r="E9" s="5" t="n">
        <v>1751</v>
      </c>
    </row>
    <row r="10">
      <c r="A10" s="4" t="inlineStr">
        <is>
          <t>Lease Cost</t>
        </is>
      </c>
      <c r="B10" s="6" t="n">
        <v>2056</v>
      </c>
      <c r="C10" s="6" t="n">
        <v>2394</v>
      </c>
      <c r="D10" s="6" t="n">
        <v>3919</v>
      </c>
      <c r="E10" s="6" t="n">
        <v>48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Leases - Supplemental Balance Sheet Information Related to Leases (Details) - USD ($) $ in Thousands</t>
        </is>
      </c>
      <c r="B1" s="2" t="inlineStr">
        <is>
          <t>Jun. 30, 2020</t>
        </is>
      </c>
      <c r="C1" s="2" t="inlineStr">
        <is>
          <t>Dec. 31, 2019</t>
        </is>
      </c>
    </row>
    <row r="2">
      <c r="A2" s="3" t="inlineStr">
        <is>
          <t>Leases [Abstract]</t>
        </is>
      </c>
    </row>
    <row r="3">
      <c r="A3" s="4" t="inlineStr">
        <is>
          <t>Finance Leases, Right-Of-Use Asset</t>
        </is>
      </c>
      <c r="B3" s="6" t="n">
        <v>386</v>
      </c>
      <c r="C3" s="6" t="n">
        <v>493</v>
      </c>
    </row>
    <row r="4">
      <c r="A4" s="4" t="inlineStr">
        <is>
          <t>Operating Leases, Right-of-Use Asset</t>
        </is>
      </c>
      <c r="B4" s="5" t="n">
        <v>35420</v>
      </c>
      <c r="C4" s="5" t="n">
        <v>16400</v>
      </c>
    </row>
    <row r="5">
      <c r="A5" s="4" t="inlineStr">
        <is>
          <t>Total Right-of-Use Assets - Operating Leases</t>
        </is>
      </c>
      <c r="B5" s="5" t="n">
        <v>35420</v>
      </c>
      <c r="C5" s="5" t="n">
        <v>16400</v>
      </c>
    </row>
    <row r="6">
      <c r="A6" s="4" t="inlineStr">
        <is>
          <t>Total Right-of-Use Assets - Finance Leases</t>
        </is>
      </c>
      <c r="B6" s="5" t="n">
        <v>386</v>
      </c>
      <c r="C6" s="5" t="n">
        <v>493</v>
      </c>
    </row>
    <row r="7">
      <c r="A7" s="4" t="inlineStr">
        <is>
          <t>Operating Leases, Liability, Current</t>
        </is>
      </c>
      <c r="B7" s="5" t="n">
        <v>5497</v>
      </c>
      <c r="C7" s="5" t="n">
        <v>5187</v>
      </c>
    </row>
    <row r="8">
      <c r="A8" s="4" t="inlineStr">
        <is>
          <t>Finance Leases, Liability, Current</t>
        </is>
      </c>
      <c r="B8" s="5" t="n">
        <v>255</v>
      </c>
      <c r="C8" s="5" t="n">
        <v>394</v>
      </c>
    </row>
    <row r="9">
      <c r="A9" s="4" t="inlineStr">
        <is>
          <t>Finance Leases, Liability, Noncurrent</t>
        </is>
      </c>
      <c r="B9" s="5" t="n">
        <v>224</v>
      </c>
      <c r="C9" s="5" t="n">
        <v>289</v>
      </c>
    </row>
    <row r="10">
      <c r="A10" s="4" t="inlineStr">
        <is>
          <t>Operating Leases, Liability, Noncurrent</t>
        </is>
      </c>
      <c r="B10" s="5" t="n">
        <v>32888</v>
      </c>
      <c r="C10" s="5" t="n">
        <v>14029</v>
      </c>
    </row>
    <row r="11">
      <c r="A11" s="4" t="inlineStr">
        <is>
          <t>Total Lease Obligations - Operating Leases</t>
        </is>
      </c>
      <c r="B11" s="5" t="n">
        <v>38385</v>
      </c>
      <c r="C11" s="5" t="n">
        <v>19216</v>
      </c>
    </row>
    <row r="12">
      <c r="A12" s="4" t="inlineStr">
        <is>
          <t>Total Lease Obligations - Finance Leases</t>
        </is>
      </c>
      <c r="B12" s="6" t="n">
        <v>479</v>
      </c>
      <c r="C12" s="6" t="n">
        <v>683</v>
      </c>
    </row>
    <row r="13">
      <c r="A13" s="4" t="inlineStr">
        <is>
          <t>Operating Leases, Weighted Average Remaining Lease Term</t>
        </is>
      </c>
      <c r="B13" s="4" t="inlineStr">
        <is>
          <t>8 years</t>
        </is>
      </c>
      <c r="C13" s="4" t="inlineStr">
        <is>
          <t>5 years</t>
        </is>
      </c>
    </row>
    <row r="14">
      <c r="A14" s="4" t="inlineStr">
        <is>
          <t>Finance Leases, Weighted Average Remaining Lease Term</t>
        </is>
      </c>
      <c r="B14" s="4" t="inlineStr">
        <is>
          <t>2 years</t>
        </is>
      </c>
      <c r="C14" s="4" t="inlineStr">
        <is>
          <t>1 year 10 months 24 days</t>
        </is>
      </c>
    </row>
    <row r="15">
      <c r="A15" s="4" t="inlineStr">
        <is>
          <t>Operating Leases, Weighted Average Discount Rate, Percent</t>
        </is>
      </c>
      <c r="B15" s="4" t="inlineStr">
        <is>
          <t>3.60%</t>
        </is>
      </c>
      <c r="C15" s="4" t="inlineStr">
        <is>
          <t>4.40%</t>
        </is>
      </c>
    </row>
    <row r="16">
      <c r="A16" s="4" t="inlineStr">
        <is>
          <t>Finance Leases, Weighted Average Discount Rate, Percent</t>
        </is>
      </c>
      <c r="B16" s="4" t="inlineStr">
        <is>
          <t>4.00%</t>
        </is>
      </c>
      <c r="C16" s="4" t="inlineStr">
        <is>
          <t>4.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State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281</v>
      </c>
      <c r="C4" s="6" t="n">
        <v>8300</v>
      </c>
      <c r="D4" s="6" t="n">
        <v>9390</v>
      </c>
      <c r="E4" s="6" t="n">
        <v>19985</v>
      </c>
    </row>
    <row r="5">
      <c r="A5" s="4" t="inlineStr">
        <is>
          <t>Foreign currency translation loss</t>
        </is>
      </c>
      <c r="B5" s="5" t="n">
        <v>270</v>
      </c>
      <c r="C5" s="5" t="n">
        <v>-711</v>
      </c>
      <c r="D5" s="5" t="n">
        <v>-45</v>
      </c>
      <c r="E5" s="5" t="n">
        <v>-713</v>
      </c>
    </row>
    <row r="6">
      <c r="A6" s="4" t="inlineStr">
        <is>
          <t>Comprehensive income</t>
        </is>
      </c>
      <c r="B6" s="6" t="n">
        <v>2551</v>
      </c>
      <c r="C6" s="6" t="n">
        <v>7589</v>
      </c>
      <c r="D6" s="6" t="n">
        <v>9345</v>
      </c>
      <c r="E6" s="6" t="n">
        <v>19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Future Maturities of Lease Liabilities (Details) - USD ($) $ in Thousands</t>
        </is>
      </c>
      <c r="B1" s="2" t="inlineStr">
        <is>
          <t>Jun. 30, 2020</t>
        </is>
      </c>
      <c r="C1" s="2" t="inlineStr">
        <is>
          <t>Dec. 31, 2019</t>
        </is>
      </c>
    </row>
    <row r="2">
      <c r="A2" s="3" t="inlineStr">
        <is>
          <t>Leases [Abstract]</t>
        </is>
      </c>
    </row>
    <row r="3">
      <c r="A3" s="4" t="inlineStr">
        <is>
          <t>Operating Lease, Liability, Payments, Remainder of Fiscal Year</t>
        </is>
      </c>
      <c r="B3" s="6" t="n">
        <v>3472</v>
      </c>
    </row>
    <row r="4">
      <c r="A4" s="4" t="inlineStr">
        <is>
          <t>Finance Lease, Liability, Payments, Remainder of Fiscal Year</t>
        </is>
      </c>
      <c r="B4" s="5" t="n">
        <v>159</v>
      </c>
    </row>
    <row r="5">
      <c r="A5" s="4" t="inlineStr">
        <is>
          <t>Operating Lease, Liability, Payments, Due 2021</t>
        </is>
      </c>
      <c r="B5" s="5" t="n">
        <v>6632</v>
      </c>
    </row>
    <row r="6">
      <c r="A6" s="4" t="inlineStr">
        <is>
          <t>Finance Lease, Liability, Payments, Due 2021</t>
        </is>
      </c>
      <c r="B6" s="5" t="n">
        <v>210</v>
      </c>
    </row>
    <row r="7">
      <c r="A7" s="4" t="inlineStr">
        <is>
          <t>Operating Lease, Liability, Payments, Due 2022</t>
        </is>
      </c>
      <c r="B7" s="5" t="n">
        <v>5570</v>
      </c>
    </row>
    <row r="8">
      <c r="A8" s="4" t="inlineStr">
        <is>
          <t>Finance Lease, Liability, Payments, Due 2022</t>
        </is>
      </c>
      <c r="B8" s="5" t="n">
        <v>109</v>
      </c>
    </row>
    <row r="9">
      <c r="A9" s="4" t="inlineStr">
        <is>
          <t>Operating Lease, Liability, Payments Due 2023</t>
        </is>
      </c>
      <c r="B9" s="5" t="n">
        <v>4851</v>
      </c>
    </row>
    <row r="10">
      <c r="A10" s="4" t="inlineStr">
        <is>
          <t>Finance Lease, Liability, Payments, Due 2023</t>
        </is>
      </c>
      <c r="B10" s="5" t="n">
        <v>10</v>
      </c>
    </row>
    <row r="11">
      <c r="A11" s="4" t="inlineStr">
        <is>
          <t>Operating Lease, Liability, Payments, Due 2024</t>
        </is>
      </c>
      <c r="B11" s="5" t="n">
        <v>4624</v>
      </c>
    </row>
    <row r="12">
      <c r="A12" s="4" t="inlineStr">
        <is>
          <t>Finance Lease, Liability, Payments, Due 2024</t>
        </is>
      </c>
      <c r="B12" s="5" t="n">
        <v>9</v>
      </c>
    </row>
    <row r="13">
      <c r="A13" s="4" t="inlineStr">
        <is>
          <t>Operating Lease, Liability, Payments, Due after 2024</t>
        </is>
      </c>
      <c r="B13" s="5" t="n">
        <v>19166</v>
      </c>
    </row>
    <row r="14">
      <c r="A14" s="4" t="inlineStr">
        <is>
          <t>Finance Lease, Liability, Payments, Due after 2024</t>
        </is>
      </c>
      <c r="B14" s="5" t="n">
        <v>1</v>
      </c>
    </row>
    <row r="15">
      <c r="A15" s="4" t="inlineStr">
        <is>
          <t>Operating Lease, Total minimum payments due</t>
        </is>
      </c>
      <c r="B15" s="5" t="n">
        <v>44315</v>
      </c>
    </row>
    <row r="16">
      <c r="A16" s="4" t="inlineStr">
        <is>
          <t>Finance Lease, Total minimum payments due</t>
        </is>
      </c>
      <c r="B16" s="5" t="n">
        <v>498</v>
      </c>
    </row>
    <row r="17">
      <c r="A17" s="4" t="inlineStr">
        <is>
          <t>Operating Lease, imputed interest</t>
        </is>
      </c>
      <c r="B17" s="5" t="n">
        <v>-5930</v>
      </c>
    </row>
    <row r="18">
      <c r="A18" s="4" t="inlineStr">
        <is>
          <t>Finance Lease, imputed interest</t>
        </is>
      </c>
      <c r="B18" s="5" t="n">
        <v>-19</v>
      </c>
    </row>
    <row r="19">
      <c r="A19" s="4" t="inlineStr">
        <is>
          <t>Operating Lease, Liability</t>
        </is>
      </c>
      <c r="B19" s="5" t="n">
        <v>38385</v>
      </c>
      <c r="C19" s="6" t="n">
        <v>19216</v>
      </c>
    </row>
    <row r="20">
      <c r="A20" s="4" t="inlineStr">
        <is>
          <t>Finance Lease, Liability</t>
        </is>
      </c>
      <c r="B20" s="6" t="n">
        <v>479</v>
      </c>
      <c r="C20" s="6" t="n">
        <v>6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s - Supplemental Cash Flow Information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cash flows from operating leases</t>
        </is>
      </c>
      <c r="B4" s="6" t="n">
        <v>-1720</v>
      </c>
      <c r="C4" s="6" t="n">
        <v>-1393</v>
      </c>
      <c r="D4" s="6" t="n">
        <v>-3278</v>
      </c>
      <c r="E4" s="6" t="n">
        <v>-2865</v>
      </c>
    </row>
    <row r="5">
      <c r="A5" s="4" t="inlineStr">
        <is>
          <t>Operating cash flows from finance leases</t>
        </is>
      </c>
      <c r="B5" s="5" t="n">
        <v>-5</v>
      </c>
      <c r="C5" s="5" t="n">
        <v>-14</v>
      </c>
      <c r="D5" s="5" t="n">
        <v>-11</v>
      </c>
      <c r="E5" s="5" t="n">
        <v>-38</v>
      </c>
    </row>
    <row r="6">
      <c r="A6" s="4" t="inlineStr">
        <is>
          <t>Financing cash flows from finance leases</t>
        </is>
      </c>
      <c r="B6" s="5" t="n">
        <v>-153</v>
      </c>
      <c r="C6" s="5" t="n">
        <v>-496</v>
      </c>
      <c r="D6" s="5" t="n">
        <v>-332</v>
      </c>
      <c r="E6" s="5" t="n">
        <v>-1659</v>
      </c>
    </row>
    <row r="7">
      <c r="A7" s="4" t="inlineStr">
        <is>
          <t>Right-of-Use Asset Obtained in Exchange for Operating Lease Liability</t>
        </is>
      </c>
      <c r="B7" s="5" t="n">
        <v>2051</v>
      </c>
      <c r="C7" s="5" t="n">
        <v>6</v>
      </c>
      <c r="D7" s="5" t="n">
        <v>19106</v>
      </c>
      <c r="E7" s="5" t="n">
        <v>21816</v>
      </c>
    </row>
    <row r="8">
      <c r="A8" s="4" t="inlineStr">
        <is>
          <t>Right-of-Use Asset Obtained in Exchange for Finance Lease Liability</t>
        </is>
      </c>
      <c r="B8" s="6" t="n">
        <v>0</v>
      </c>
      <c r="C8" s="6" t="n">
        <v>0</v>
      </c>
      <c r="D8" s="6" t="n">
        <v>68</v>
      </c>
      <c r="E8" s="6" t="n">
        <v>7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gration Related Costs</t>
        </is>
      </c>
      <c r="B4" s="6" t="n">
        <v>1137</v>
      </c>
      <c r="C4" s="6" t="n">
        <v>1422</v>
      </c>
      <c r="D4" s="6" t="n">
        <v>1300</v>
      </c>
      <c r="E4" s="6" t="n">
        <v>2982</v>
      </c>
    </row>
    <row r="5">
      <c r="A5" s="4" t="inlineStr">
        <is>
          <t>Information technology incident costs</t>
        </is>
      </c>
      <c r="B5" s="5" t="n">
        <v>255</v>
      </c>
      <c r="C5" s="5" t="n">
        <v>0</v>
      </c>
      <c r="D5" s="5" t="n">
        <v>-21</v>
      </c>
      <c r="E5" s="5" t="n">
        <v>0</v>
      </c>
    </row>
    <row r="6">
      <c r="A6" s="4" t="inlineStr">
        <is>
          <t>Change in fair value of acquisition-related contingent consideration</t>
        </is>
      </c>
      <c r="B6" s="5" t="n">
        <v>2140</v>
      </c>
      <c r="C6" s="5" t="n">
        <v>-1810</v>
      </c>
      <c r="D6" s="5" t="n">
        <v>1850</v>
      </c>
      <c r="E6" s="5" t="n">
        <v>-1810</v>
      </c>
    </row>
    <row r="7">
      <c r="A7" s="4" t="inlineStr">
        <is>
          <t>Patent and other litigation</t>
        </is>
      </c>
      <c r="B7" s="5" t="n">
        <v>839</v>
      </c>
      <c r="C7" s="5" t="n">
        <v>2622</v>
      </c>
      <c r="D7" s="5" t="n">
        <v>2745</v>
      </c>
      <c r="E7" s="5" t="n">
        <v>3651</v>
      </c>
    </row>
    <row r="8">
      <c r="A8" s="4" t="inlineStr">
        <is>
          <t>Other costs</t>
        </is>
      </c>
      <c r="B8" s="5" t="n">
        <v>632</v>
      </c>
      <c r="C8" s="5" t="n">
        <v>0</v>
      </c>
      <c r="D8" s="5" t="n">
        <v>1213</v>
      </c>
      <c r="E8" s="5" t="n">
        <v>481</v>
      </c>
    </row>
    <row r="9">
      <c r="A9" s="4" t="inlineStr">
        <is>
          <t>Total</t>
        </is>
      </c>
      <c r="B9" s="6" t="n">
        <v>5003</v>
      </c>
      <c r="C9" s="6" t="n">
        <v>2234</v>
      </c>
      <c r="D9" s="6" t="n">
        <v>7087</v>
      </c>
      <c r="E9" s="6" t="n">
        <v>53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Equity (Details) - shares</t>
        </is>
      </c>
      <c r="B1" s="2" t="inlineStr">
        <is>
          <t>Jun. 30, 2020</t>
        </is>
      </c>
      <c r="C1" s="2" t="inlineStr">
        <is>
          <t>Dec. 31, 2019</t>
        </is>
      </c>
    </row>
    <row r="2">
      <c r="A2" s="3" t="inlineStr">
        <is>
          <t>Equity [Abstract]</t>
        </is>
      </c>
    </row>
    <row r="3">
      <c r="A3" s="4" t="inlineStr">
        <is>
          <t>Common stock, shares authorized</t>
        </is>
      </c>
      <c r="B3" s="5" t="n">
        <v>200000000</v>
      </c>
      <c r="C3" s="5" t="n">
        <v>200000000</v>
      </c>
    </row>
    <row r="4">
      <c r="A4" s="4" t="inlineStr">
        <is>
          <t>Common stock, shares issued</t>
        </is>
      </c>
      <c r="B4" s="5" t="n">
        <v>34185144</v>
      </c>
      <c r="C4" s="5" t="n">
        <v>34023053</v>
      </c>
    </row>
    <row r="5">
      <c r="A5" s="4" t="inlineStr">
        <is>
          <t>Common stock, shares outstanding</t>
        </is>
      </c>
      <c r="B5" s="5" t="n">
        <v>34185144</v>
      </c>
      <c r="C5" s="5" t="n">
        <v>34023053</v>
      </c>
    </row>
    <row r="6">
      <c r="A6" s="4" t="inlineStr">
        <is>
          <t>Preferred stock, shares authorized</t>
        </is>
      </c>
      <c r="B6" s="5" t="n">
        <v>10000000</v>
      </c>
      <c r="C6" s="5" t="n">
        <v>10000000</v>
      </c>
    </row>
    <row r="7">
      <c r="A7" s="4" t="inlineStr">
        <is>
          <t>Preferred stock, shares issued</t>
        </is>
      </c>
      <c r="B7" s="5" t="n">
        <v>0</v>
      </c>
      <c r="C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4" customWidth="1" min="2" max="2"/>
  </cols>
  <sheetData>
    <row r="1">
      <c r="A1" s="1" t="inlineStr">
        <is>
          <t>Stock-Based Compensation (Details)</t>
        </is>
      </c>
      <c r="B1" s="2" t="inlineStr">
        <is>
          <t>6 Months Ended</t>
        </is>
      </c>
    </row>
    <row r="2">
      <c r="B2" s="2" t="inlineStr">
        <is>
          <t>Jun. 30, 2020planshares</t>
        </is>
      </c>
    </row>
    <row r="3">
      <c r="A3" s="3" t="inlineStr">
        <is>
          <t>Stock-based compensation</t>
        </is>
      </c>
    </row>
    <row r="4">
      <c r="A4" s="4" t="inlineStr">
        <is>
          <t>Number of stock plans | plan</t>
        </is>
      </c>
      <c r="B4" s="5" t="n">
        <v>3</v>
      </c>
    </row>
    <row r="5">
      <c r="A5" s="4" t="inlineStr">
        <is>
          <t>2008 Plan</t>
        </is>
      </c>
    </row>
    <row r="6">
      <c r="A6" s="3" t="inlineStr">
        <is>
          <t>Stock-based compensation</t>
        </is>
      </c>
    </row>
    <row r="7">
      <c r="A7" s="4" t="inlineStr">
        <is>
          <t>Common stock available for grant (in shares)</t>
        </is>
      </c>
      <c r="B7" s="5" t="n">
        <v>0</v>
      </c>
    </row>
    <row r="8">
      <c r="A8" s="4" t="inlineStr">
        <is>
          <t>2017 Omnibus Incentive Plan</t>
        </is>
      </c>
    </row>
    <row r="9">
      <c r="A9" s="3" t="inlineStr">
        <is>
          <t>Stock-based compensation</t>
        </is>
      </c>
    </row>
    <row r="10">
      <c r="A10" s="4" t="inlineStr">
        <is>
          <t>Common stock available for grant (in shares)</t>
        </is>
      </c>
      <c r="B10" s="5" t="n">
        <v>1500308</v>
      </c>
    </row>
    <row r="11">
      <c r="A11" s="4" t="inlineStr">
        <is>
          <t>Stock Options</t>
        </is>
      </c>
    </row>
    <row r="12">
      <c r="A12" s="3" t="inlineStr">
        <is>
          <t>Stock-based compensation</t>
        </is>
      </c>
    </row>
    <row r="13">
      <c r="A13" s="4" t="inlineStr">
        <is>
          <t>Vesting period</t>
        </is>
      </c>
      <c r="B13" s="4" t="inlineStr">
        <is>
          <t>4 years</t>
        </is>
      </c>
    </row>
    <row r="14">
      <c r="A14" s="4" t="inlineStr">
        <is>
          <t>Stock Options | Maximum</t>
        </is>
      </c>
    </row>
    <row r="15">
      <c r="A15" s="3" t="inlineStr">
        <is>
          <t>Stock-based compensation</t>
        </is>
      </c>
    </row>
    <row r="16">
      <c r="A16" s="4" t="inlineStr">
        <is>
          <t>Expiration period</t>
        </is>
      </c>
      <c r="B16" s="4" t="inlineStr">
        <is>
          <t>10 years</t>
        </is>
      </c>
    </row>
    <row r="17">
      <c r="A17" s="4" t="inlineStr">
        <is>
          <t>Restricted stock units</t>
        </is>
      </c>
    </row>
    <row r="18">
      <c r="A18" s="3" t="inlineStr">
        <is>
          <t>Stock-based compensation</t>
        </is>
      </c>
    </row>
    <row r="19">
      <c r="A19" s="4" t="inlineStr">
        <is>
          <t>Vesting period</t>
        </is>
      </c>
      <c r="B19"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utstanding Stock Options (Details) $ / shares in Units, $ in Thousands</t>
        </is>
      </c>
      <c r="B1" s="2" t="inlineStr">
        <is>
          <t>6 Months Ended</t>
        </is>
      </c>
    </row>
    <row r="2">
      <c r="B2" s="2" t="inlineStr">
        <is>
          <t>Jun. 30, 2020USD ($)$ / sharesshares</t>
        </is>
      </c>
    </row>
    <row r="3">
      <c r="A3" s="4" t="inlineStr">
        <is>
          <t>Stock Options</t>
        </is>
      </c>
    </row>
    <row r="4">
      <c r="A4" s="3" t="inlineStr">
        <is>
          <t>Number of Stock Options</t>
        </is>
      </c>
    </row>
    <row r="5">
      <c r="A5" s="4" t="inlineStr">
        <is>
          <t>Balance at the beginning of the period (in shares) | shares</t>
        </is>
      </c>
      <c r="B5" s="5" t="n">
        <v>2691059</v>
      </c>
    </row>
    <row r="6">
      <c r="A6" s="4" t="inlineStr">
        <is>
          <t>Granted (in shares) | shares</t>
        </is>
      </c>
      <c r="B6" s="5" t="n">
        <v>253403</v>
      </c>
    </row>
    <row r="7">
      <c r="A7" s="4" t="inlineStr">
        <is>
          <t>Forfeited (in shares) | shares</t>
        </is>
      </c>
      <c r="B7" s="5" t="n">
        <v>-9874</v>
      </c>
    </row>
    <row r="8">
      <c r="A8" s="4" t="inlineStr">
        <is>
          <t>Exercised (in shares) | shares</t>
        </is>
      </c>
      <c r="B8" s="5" t="n">
        <v>-36926</v>
      </c>
    </row>
    <row r="9">
      <c r="A9" s="4" t="inlineStr">
        <is>
          <t>Balance at the end of the period (in shares) | shares</t>
        </is>
      </c>
      <c r="B9" s="5" t="n">
        <v>2897662</v>
      </c>
    </row>
    <row r="10">
      <c r="A10" s="3" t="inlineStr">
        <is>
          <t>Weighted Average Exercise Price</t>
        </is>
      </c>
    </row>
    <row r="11">
      <c r="A11" s="4" t="inlineStr">
        <is>
          <t>Balance at the beginning of the period (in dollars per share) | $ / shares</t>
        </is>
      </c>
      <c r="B11" s="8" t="n">
        <v>22.67</v>
      </c>
    </row>
    <row r="12">
      <c r="A12" s="4" t="inlineStr">
        <is>
          <t>Granted (in dollars per share) | $ / shares</t>
        </is>
      </c>
      <c r="B12" s="11" t="n">
        <v>47.93</v>
      </c>
    </row>
    <row r="13">
      <c r="A13" s="4" t="inlineStr">
        <is>
          <t>Forfeited (in dollars per share) | $ / shares</t>
        </is>
      </c>
      <c r="B13" s="11" t="n">
        <v>55.59</v>
      </c>
    </row>
    <row r="14">
      <c r="A14" s="4" t="inlineStr">
        <is>
          <t>Exercised (in dollars per share) | $ / shares</t>
        </is>
      </c>
      <c r="B14" s="11" t="n">
        <v>23.31</v>
      </c>
    </row>
    <row r="15">
      <c r="A15" s="4" t="inlineStr">
        <is>
          <t>Balance at the end of the period (in dollars per share) | $ / shares</t>
        </is>
      </c>
      <c r="B15" s="8" t="n">
        <v>24.76</v>
      </c>
    </row>
    <row r="16">
      <c r="A16" s="4" t="inlineStr">
        <is>
          <t>Share-based Compensation Arrangement by Share-based Payment Award, Options, Outstanding, Weighted Average Remaining Contractual Term</t>
        </is>
      </c>
      <c r="B16" s="4" t="inlineStr">
        <is>
          <t>5 years 7 months 6 days</t>
        </is>
      </c>
    </row>
    <row r="17">
      <c r="A17" s="4" t="inlineStr">
        <is>
          <t>Share-based Compensation Arrangement by Share-based Payment Award, Options, Outstanding, Intrinsic Value | $</t>
        </is>
      </c>
      <c r="B17" s="6" t="n">
        <v>69702</v>
      </c>
    </row>
    <row r="18">
      <c r="A18" s="4" t="inlineStr">
        <is>
          <t>Share-based Compensation Arrangement by Share-based Payment Award, Options, Exercisable, Number | shares</t>
        </is>
      </c>
      <c r="B18" s="5" t="n">
        <v>1992447</v>
      </c>
    </row>
    <row r="19">
      <c r="A19" s="4" t="inlineStr">
        <is>
          <t>Share-based Compensation Arrangement by Share-based Payment Award, Options, Exercisable, Weighted Average Exercise Price | $ / shares</t>
        </is>
      </c>
      <c r="B19" s="8" t="n">
        <v>13.69</v>
      </c>
    </row>
    <row r="20">
      <c r="A20" s="4" t="inlineStr">
        <is>
          <t>Share-based Compensation Arrangement by Share-based Payment Award, Options, Exercisable, Weighted Average Remaining Contractual Term</t>
        </is>
      </c>
      <c r="B20" s="4" t="inlineStr">
        <is>
          <t>4 years 2 months 12 days</t>
        </is>
      </c>
    </row>
    <row r="21">
      <c r="A21" s="4" t="inlineStr">
        <is>
          <t>Share-based Compensation Arrangement by Share-based Payment Award, Options, Exercisable, Intrinsic Value | $</t>
        </is>
      </c>
      <c r="B21" s="6" t="n">
        <v>65132</v>
      </c>
    </row>
    <row r="22">
      <c r="A22" s="4" t="inlineStr">
        <is>
          <t>Share-based Compensation Arrangement by Share-based Payment Award, Options, Vested and Expected to Vest, Outstanding, Number | shares</t>
        </is>
      </c>
      <c r="B22" s="5" t="n">
        <v>840114</v>
      </c>
    </row>
    <row r="23">
      <c r="A23" s="4" t="inlineStr">
        <is>
          <t>Share-based Compensation Arrangement by Share-based Payment Award, Options, Vested and Expected to Vest, Outstanding, Weighted Average Exercise Price | $ / shares</t>
        </is>
      </c>
      <c r="B23" s="8" t="n">
        <v>49.12</v>
      </c>
    </row>
    <row r="24">
      <c r="A24" s="4" t="inlineStr">
        <is>
          <t>Options Expected To Vest Weighted Average Remaining Contractual Term</t>
        </is>
      </c>
      <c r="B24" s="4" t="inlineStr">
        <is>
          <t>8 years 6 months</t>
        </is>
      </c>
    </row>
    <row r="25">
      <c r="A25" s="4" t="inlineStr">
        <is>
          <t>Options Expected To Vest Aggregate Intrinsic Value | $</t>
        </is>
      </c>
      <c r="B25" s="6" t="n">
        <v>4242</v>
      </c>
    </row>
    <row r="26">
      <c r="A26" s="4" t="inlineStr">
        <is>
          <t>Performance Stock Options</t>
        </is>
      </c>
    </row>
    <row r="27">
      <c r="A27" s="3" t="inlineStr">
        <is>
          <t>Number of Stock Options</t>
        </is>
      </c>
    </row>
    <row r="28">
      <c r="A28" s="4" t="inlineStr">
        <is>
          <t>Balance at the beginning of the period (in shares) | shares</t>
        </is>
      </c>
      <c r="B28" s="5" t="n">
        <v>30000</v>
      </c>
    </row>
    <row r="29">
      <c r="A29" s="4" t="inlineStr">
        <is>
          <t>Granted (in shares) | shares</t>
        </is>
      </c>
      <c r="B29" s="5" t="n">
        <v>0</v>
      </c>
    </row>
    <row r="30">
      <c r="A30" s="4" t="inlineStr">
        <is>
          <t>Forfeited (in shares) | shares</t>
        </is>
      </c>
      <c r="B30" s="5" t="n">
        <v>0</v>
      </c>
    </row>
    <row r="31">
      <c r="A31" s="4" t="inlineStr">
        <is>
          <t>Exercised (in shares) | shares</t>
        </is>
      </c>
      <c r="B31" s="5" t="n">
        <v>0</v>
      </c>
    </row>
    <row r="32">
      <c r="A32" s="4" t="inlineStr">
        <is>
          <t>Balance at the end of the period (in shares) | shares</t>
        </is>
      </c>
      <c r="B32" s="5" t="n">
        <v>30000</v>
      </c>
    </row>
    <row r="33">
      <c r="A33" s="3" t="inlineStr">
        <is>
          <t>Weighted Average Exercise Price</t>
        </is>
      </c>
    </row>
    <row r="34">
      <c r="A34" s="4" t="inlineStr">
        <is>
          <t>Balance at the beginning of the period (in dollars per share) | $ / shares</t>
        </is>
      </c>
      <c r="B34" s="8" t="n">
        <v>21.45</v>
      </c>
    </row>
    <row r="35">
      <c r="A35" s="4" t="inlineStr">
        <is>
          <t>Granted (in dollars per share) | $ / shares</t>
        </is>
      </c>
      <c r="B35" s="5" t="n">
        <v>0</v>
      </c>
    </row>
    <row r="36">
      <c r="A36" s="4" t="inlineStr">
        <is>
          <t>Forfeited (in dollars per share) | $ / shares</t>
        </is>
      </c>
      <c r="B36" s="5" t="n">
        <v>0</v>
      </c>
    </row>
    <row r="37">
      <c r="A37" s="4" t="inlineStr">
        <is>
          <t>Exercised (in dollars per share) | $ / shares</t>
        </is>
      </c>
      <c r="B37" s="5" t="n">
        <v>0</v>
      </c>
    </row>
    <row r="38">
      <c r="A38" s="4" t="inlineStr">
        <is>
          <t>Balance at the end of the period (in dollars per share) | $ / shares</t>
        </is>
      </c>
      <c r="B38" s="8" t="n">
        <v>21.45</v>
      </c>
    </row>
    <row r="39">
      <c r="A39" s="4" t="inlineStr">
        <is>
          <t>Share-based Compensation Arrangement by Share-based Payment Award, Options, Outstanding, Weighted Average Remaining Contractual Term</t>
        </is>
      </c>
      <c r="B39" s="4" t="inlineStr">
        <is>
          <t>6 years 6 months</t>
        </is>
      </c>
    </row>
    <row r="40">
      <c r="A40" s="4" t="inlineStr">
        <is>
          <t>Share-based Compensation Arrangement by Share-based Payment Award, Options, Outstanding, Intrinsic Value | $</t>
        </is>
      </c>
      <c r="B40" s="6" t="n">
        <v>712</v>
      </c>
    </row>
    <row r="41">
      <c r="A41" s="4" t="inlineStr">
        <is>
          <t>Share-based Compensation Arrangement by Share-based Payment Award, Options, Exercisable, Number | shares</t>
        </is>
      </c>
      <c r="B41" s="5" t="n">
        <v>30000</v>
      </c>
    </row>
    <row r="42">
      <c r="A42" s="4" t="inlineStr">
        <is>
          <t>Share-based Compensation Arrangement by Share-based Payment Award, Options, Exercisable, Weighted Average Exercise Price | $ / shares</t>
        </is>
      </c>
      <c r="B42" s="8" t="n">
        <v>21.45</v>
      </c>
    </row>
    <row r="43">
      <c r="A43" s="4" t="inlineStr">
        <is>
          <t>Share-based Compensation Arrangement by Share-based Payment Award, Options, Exercisable, Weighted Average Remaining Contractual Term</t>
        </is>
      </c>
      <c r="B43" s="4" t="inlineStr">
        <is>
          <t>6 years 6 months</t>
        </is>
      </c>
    </row>
    <row r="44">
      <c r="A44" s="4" t="inlineStr">
        <is>
          <t>Share-based Compensation Arrangement by Share-based Payment Award, Options, Exercisable, Intrinsic Value | $</t>
        </is>
      </c>
      <c r="B44" s="6" t="n">
        <v>7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ggregate Intrinsic Value of Options (Details) - Stock Option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Aggregate intrinsic value of options exercised</t>
        </is>
      </c>
      <c r="B4" s="6" t="n">
        <v>648</v>
      </c>
      <c r="C4" s="6" t="n">
        <v>864</v>
      </c>
      <c r="D4" s="6" t="n">
        <v>842</v>
      </c>
      <c r="E4" s="6" t="n">
        <v>16923</v>
      </c>
    </row>
    <row r="5">
      <c r="A5" s="4" t="inlineStr">
        <is>
          <t>Cash received from the exercise of stock options</t>
        </is>
      </c>
      <c r="B5" s="6" t="n">
        <v>789</v>
      </c>
      <c r="C5" s="6" t="n">
        <v>418</v>
      </c>
      <c r="D5" s="6" t="n">
        <v>860</v>
      </c>
      <c r="E5" s="6" t="n">
        <v>3341</v>
      </c>
    </row>
    <row r="6">
      <c r="A6" s="4" t="inlineStr">
        <is>
          <t>Weighted average grant date fair value per option</t>
        </is>
      </c>
      <c r="B6" s="8" t="n">
        <v>20.99</v>
      </c>
      <c r="C6" s="8" t="n">
        <v>30.24</v>
      </c>
      <c r="D6" s="8" t="n">
        <v>26.58</v>
      </c>
      <c r="E6" s="8" t="n">
        <v>40.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SUs and PSU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t>
        </is>
      </c>
    </row>
    <row r="4">
      <c r="A4" s="3" t="inlineStr">
        <is>
          <t>Number of RSUs</t>
        </is>
      </c>
    </row>
    <row r="5">
      <c r="A5" s="4" t="inlineStr">
        <is>
          <t>Balance at the beginning of the period (in shares)</t>
        </is>
      </c>
      <c r="D5" s="5" t="n">
        <v>270052</v>
      </c>
    </row>
    <row r="6">
      <c r="A6" s="4" t="inlineStr">
        <is>
          <t>Granted (in shares)</t>
        </is>
      </c>
      <c r="D6" s="5" t="n">
        <v>140747</v>
      </c>
    </row>
    <row r="7">
      <c r="A7" s="4" t="inlineStr">
        <is>
          <t>Forfeited (in shares)</t>
        </is>
      </c>
      <c r="D7" s="5" t="n">
        <v>-2061</v>
      </c>
    </row>
    <row r="8">
      <c r="A8" s="4" t="inlineStr">
        <is>
          <t>Vested (in shares)</t>
        </is>
      </c>
      <c r="D8" s="5" t="n">
        <v>-114078</v>
      </c>
    </row>
    <row r="9">
      <c r="A9" s="4" t="inlineStr">
        <is>
          <t>Balance at the end of the period (in shares)</t>
        </is>
      </c>
      <c r="B9" s="5" t="n">
        <v>294660</v>
      </c>
      <c r="D9" s="5" t="n">
        <v>294660</v>
      </c>
    </row>
    <row r="10">
      <c r="A10" s="3" t="inlineStr">
        <is>
          <t>Weighted Average Grant Date Fair Value</t>
        </is>
      </c>
    </row>
    <row r="11">
      <c r="A11" s="4" t="inlineStr">
        <is>
          <t>Balance at the beginning of the year (in dollars per shares)</t>
        </is>
      </c>
      <c r="D11" s="8" t="n">
        <v>41.7</v>
      </c>
    </row>
    <row r="12">
      <c r="A12" s="4" t="inlineStr">
        <is>
          <t>Granted (in dollars per share)</t>
        </is>
      </c>
      <c r="D12" s="11" t="n">
        <v>47.3</v>
      </c>
    </row>
    <row r="13">
      <c r="A13" s="4" t="inlineStr">
        <is>
          <t>Forfeited (in dollars per share)</t>
        </is>
      </c>
      <c r="D13" s="11" t="n">
        <v>42.64</v>
      </c>
    </row>
    <row r="14">
      <c r="A14" s="4" t="inlineStr">
        <is>
          <t>Vested (in dollars per share)</t>
        </is>
      </c>
      <c r="D14" s="11" t="n">
        <v>32.9</v>
      </c>
    </row>
    <row r="15">
      <c r="A15" s="4" t="inlineStr">
        <is>
          <t>Balance at the end of the year (in dollars per shares)</t>
        </is>
      </c>
      <c r="B15" s="8" t="n">
        <v>47.78</v>
      </c>
      <c r="D15" s="8" t="n">
        <v>47.78</v>
      </c>
    </row>
    <row r="16">
      <c r="A16" s="4" t="inlineStr">
        <is>
          <t>Aggregate market value of RSUs vested</t>
        </is>
      </c>
      <c r="B16" s="6" t="n">
        <v>1556</v>
      </c>
      <c r="C16" s="6" t="n">
        <v>1279</v>
      </c>
      <c r="D16" s="6" t="n">
        <v>5691</v>
      </c>
      <c r="E16" s="6" t="n">
        <v>12833</v>
      </c>
    </row>
    <row r="17">
      <c r="A17" s="4" t="inlineStr">
        <is>
          <t>PSUs</t>
        </is>
      </c>
    </row>
    <row r="18">
      <c r="A18" s="3" t="inlineStr">
        <is>
          <t>Number of RSUs</t>
        </is>
      </c>
    </row>
    <row r="19">
      <c r="A19" s="4" t="inlineStr">
        <is>
          <t>Balance at the beginning of the period (in shares)</t>
        </is>
      </c>
      <c r="D19" s="5" t="n">
        <v>90020</v>
      </c>
    </row>
    <row r="20">
      <c r="A20" s="4" t="inlineStr">
        <is>
          <t>Granted (in shares)</t>
        </is>
      </c>
      <c r="D20" s="5" t="n">
        <v>51839</v>
      </c>
    </row>
    <row r="21">
      <c r="A21" s="4" t="inlineStr">
        <is>
          <t>Forfeited (in shares)</t>
        </is>
      </c>
      <c r="D21" s="5" t="n">
        <v>-561</v>
      </c>
    </row>
    <row r="22">
      <c r="A22" s="4" t="inlineStr">
        <is>
          <t>Vested (in shares)</t>
        </is>
      </c>
      <c r="D22" s="5" t="n">
        <v>0</v>
      </c>
    </row>
    <row r="23">
      <c r="A23" s="4" t="inlineStr">
        <is>
          <t>Balance at the end of the period (in shares)</t>
        </is>
      </c>
      <c r="B23" s="5" t="n">
        <v>141298</v>
      </c>
      <c r="D23" s="5" t="n">
        <v>141298</v>
      </c>
    </row>
    <row r="24">
      <c r="A24" s="3" t="inlineStr">
        <is>
          <t>Weighted Average Grant Date Fair Value</t>
        </is>
      </c>
    </row>
    <row r="25">
      <c r="A25" s="4" t="inlineStr">
        <is>
          <t>Balance at the beginning of the year (in dollars per shares)</t>
        </is>
      </c>
      <c r="D25" s="8" t="n">
        <v>55.06</v>
      </c>
    </row>
    <row r="26">
      <c r="A26" s="4" t="inlineStr">
        <is>
          <t>Granted (in dollars per share)</t>
        </is>
      </c>
      <c r="D26" s="11" t="n">
        <v>60.36</v>
      </c>
    </row>
    <row r="27">
      <c r="A27" s="4" t="inlineStr">
        <is>
          <t>Forfeited (in dollars per share)</t>
        </is>
      </c>
      <c r="D27" s="11" t="n">
        <v>56.57</v>
      </c>
    </row>
    <row r="28">
      <c r="A28" s="4" t="inlineStr">
        <is>
          <t>Vested (in dollars per share)</t>
        </is>
      </c>
      <c r="D28" s="5" t="n">
        <v>0</v>
      </c>
    </row>
    <row r="29">
      <c r="A29" s="4" t="inlineStr">
        <is>
          <t>Balance at the end of the year (in dollars per shares)</t>
        </is>
      </c>
      <c r="B29" s="6" t="n">
        <v>57</v>
      </c>
      <c r="D29" s="6" t="n">
        <v>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tock Option and RSU Narrative (Details) $ in Millions</t>
        </is>
      </c>
      <c r="B1" s="2" t="inlineStr">
        <is>
          <t>6 Months Ended</t>
        </is>
      </c>
    </row>
    <row r="2">
      <c r="B2" s="2" t="inlineStr">
        <is>
          <t>Jun. 30, 2020USD ($)shares</t>
        </is>
      </c>
    </row>
    <row r="3">
      <c r="A3" s="3" t="inlineStr">
        <is>
          <t>Stock-based compensation</t>
        </is>
      </c>
    </row>
    <row r="4">
      <c r="A4" s="4" t="inlineStr">
        <is>
          <t>Total compensation cost of options granted but not yet vested | $</t>
        </is>
      </c>
      <c r="B4" s="10" t="n">
        <v>21.4</v>
      </c>
    </row>
    <row r="5">
      <c r="A5" s="4" t="inlineStr">
        <is>
          <t>PSUs</t>
        </is>
      </c>
    </row>
    <row r="6">
      <c r="A6" s="3" t="inlineStr">
        <is>
          <t>Stock-based compensation</t>
        </is>
      </c>
    </row>
    <row r="7">
      <c r="A7" s="4" t="inlineStr">
        <is>
          <t>Grants in Period (shares)</t>
        </is>
      </c>
      <c r="B7" s="5" t="n">
        <v>51839</v>
      </c>
    </row>
    <row r="8">
      <c r="A8" s="4" t="inlineStr">
        <is>
          <t>PSU's reserved for issuance (in shares)</t>
        </is>
      </c>
      <c r="B8" s="5" t="n">
        <v>51839</v>
      </c>
    </row>
    <row r="9">
      <c r="A9" s="4" t="inlineStr">
        <is>
          <t>Accumulated performance stock units, reserved in case actual results exceed target levels</t>
        </is>
      </c>
      <c r="B9" s="5" t="n">
        <v>141298</v>
      </c>
    </row>
    <row r="10">
      <c r="A10" s="4" t="inlineStr">
        <is>
          <t>Restricted stock units</t>
        </is>
      </c>
    </row>
    <row r="11">
      <c r="A11" s="3" t="inlineStr">
        <is>
          <t>Stock-based compensation</t>
        </is>
      </c>
    </row>
    <row r="12">
      <c r="A12" s="4" t="inlineStr">
        <is>
          <t>Weighted average remaining periods over which unrecognized amounts are expected to be recognized</t>
        </is>
      </c>
      <c r="B12" s="4" t="inlineStr">
        <is>
          <t>2 years</t>
        </is>
      </c>
    </row>
    <row r="13">
      <c r="A13" s="4" t="inlineStr">
        <is>
          <t>Grants in Period (shares)</t>
        </is>
      </c>
      <c r="B13" s="5" t="n">
        <v>140747</v>
      </c>
    </row>
    <row r="14">
      <c r="A14" s="4" t="inlineStr">
        <is>
          <t>Stock-based compensation expense related to nonvested awards | $</t>
        </is>
      </c>
      <c r="B14" s="10" t="n">
        <v>10.7</v>
      </c>
    </row>
    <row r="15">
      <c r="A15" s="4" t="inlineStr">
        <is>
          <t>RSUs Vested Not Yet Released</t>
        </is>
      </c>
      <c r="B15" s="5" t="n">
        <v>603931</v>
      </c>
    </row>
    <row r="16">
      <c r="A16" s="4" t="inlineStr">
        <is>
          <t>Stock Options</t>
        </is>
      </c>
    </row>
    <row r="17">
      <c r="A17" s="3" t="inlineStr">
        <is>
          <t>Stock-based compensation</t>
        </is>
      </c>
    </row>
    <row r="18">
      <c r="A18" s="4" t="inlineStr">
        <is>
          <t>Weighted average remaining periods over which unrecognized amounts are expected to be recognized</t>
        </is>
      </c>
      <c r="B18"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Employee Stock Purchase Plan (Details) - Employee stock purchase plan - USD ($)</t>
        </is>
      </c>
      <c r="B1" s="2" t="inlineStr">
        <is>
          <t>1 Months Ended</t>
        </is>
      </c>
      <c r="C1" s="2" t="inlineStr">
        <is>
          <t>6 Months Ended</t>
        </is>
      </c>
    </row>
    <row r="2">
      <c r="B2" s="2" t="inlineStr">
        <is>
          <t>May 31, 2017</t>
        </is>
      </c>
      <c r="C2" s="2" t="inlineStr">
        <is>
          <t>Jun. 30, 2020</t>
        </is>
      </c>
    </row>
    <row r="3">
      <c r="A3" s="3" t="inlineStr">
        <is>
          <t>Stock-based compensation</t>
        </is>
      </c>
    </row>
    <row r="4">
      <c r="A4" s="4" t="inlineStr">
        <is>
          <t>Common Stock, Capital Shares Reserved for Future Issuance</t>
        </is>
      </c>
      <c r="C4" s="5" t="n">
        <v>1000000</v>
      </c>
    </row>
    <row r="5">
      <c r="A5" s="4" t="inlineStr">
        <is>
          <t>Remaining shares available under current Plan (in shares)</t>
        </is>
      </c>
      <c r="C5" s="5" t="n">
        <v>672974</v>
      </c>
    </row>
    <row r="6">
      <c r="A6" s="4" t="inlineStr">
        <is>
          <t>Maximum grant date fair value purchasable in a calendar year</t>
        </is>
      </c>
      <c r="B6" s="6" t="n">
        <v>25000</v>
      </c>
    </row>
    <row r="7">
      <c r="A7" s="4" t="inlineStr">
        <is>
          <t>Percentage of the fair market price on the first day of the offering period or on the day of purchase (percent)</t>
        </is>
      </c>
      <c r="B7" s="4" t="inlineStr">
        <is>
          <t>85.00%</t>
        </is>
      </c>
    </row>
    <row r="8">
      <c r="A8" s="4" t="inlineStr">
        <is>
          <t>Common stock purchased (in shares)</t>
        </is>
      </c>
      <c r="C8" s="5" t="n">
        <v>59697</v>
      </c>
    </row>
    <row r="9">
      <c r="A9" s="4" t="inlineStr">
        <is>
          <t>Proceeds from the issuance of shares of common stock</t>
        </is>
      </c>
      <c r="C9" s="6" t="n">
        <v>1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Income (Loss) Available to Common Stockholders, Basic</t>
        </is>
      </c>
      <c r="B4" s="6" t="n">
        <v>9390</v>
      </c>
      <c r="C4" s="6" t="n">
        <v>19985</v>
      </c>
    </row>
    <row r="5">
      <c r="A5" s="3" t="inlineStr">
        <is>
          <t>OPERATING ACTIVITIES</t>
        </is>
      </c>
    </row>
    <row r="6">
      <c r="A6" s="4" t="inlineStr">
        <is>
          <t>Net income</t>
        </is>
      </c>
      <c r="B6" s="5" t="n">
        <v>9390</v>
      </c>
      <c r="C6" s="5" t="n">
        <v>19985</v>
      </c>
    </row>
    <row r="7">
      <c r="A7" s="3" t="inlineStr">
        <is>
          <t>Adjustments to reconcile net income to net cash provided by operating activities:</t>
        </is>
      </c>
    </row>
    <row r="8">
      <c r="A8" s="4" t="inlineStr">
        <is>
          <t>Credit loss expense</t>
        </is>
      </c>
      <c r="B8" s="5" t="n">
        <v>12186</v>
      </c>
      <c r="C8" s="5" t="n">
        <v>10527</v>
      </c>
    </row>
    <row r="9">
      <c r="A9" s="4" t="inlineStr">
        <is>
          <t>Depreciation and amortization</t>
        </is>
      </c>
      <c r="B9" s="5" t="n">
        <v>21364</v>
      </c>
      <c r="C9" s="5" t="n">
        <v>20213</v>
      </c>
    </row>
    <row r="10">
      <c r="A10" s="4" t="inlineStr">
        <is>
          <t>Stock-based compensation</t>
        </is>
      </c>
      <c r="B10" s="5" t="n">
        <v>7060</v>
      </c>
      <c r="C10" s="5" t="n">
        <v>6026</v>
      </c>
    </row>
    <row r="11">
      <c r="A11" s="4" t="inlineStr">
        <is>
          <t>Accretion of debt discount</t>
        </is>
      </c>
      <c r="B11" s="5" t="n">
        <v>498</v>
      </c>
      <c r="C11" s="5" t="n">
        <v>621</v>
      </c>
    </row>
    <row r="12">
      <c r="A12" s="4" t="inlineStr">
        <is>
          <t>Deferred income taxes</t>
        </is>
      </c>
      <c r="B12" s="5" t="n">
        <v>4100</v>
      </c>
      <c r="C12" s="5" t="n">
        <v>1980</v>
      </c>
    </row>
    <row r="13">
      <c r="A13" s="4" t="inlineStr">
        <is>
          <t>Change in fair value of acquisition-related contingent consideration</t>
        </is>
      </c>
      <c r="B13" s="5" t="n">
        <v>1850</v>
      </c>
      <c r="C13" s="5" t="n">
        <v>-1810</v>
      </c>
    </row>
    <row r="14">
      <c r="A14" s="4" t="inlineStr">
        <is>
          <t>Other non-cash items</t>
        </is>
      </c>
      <c r="B14" s="5" t="n">
        <v>909</v>
      </c>
      <c r="C14" s="5" t="n">
        <v>-398</v>
      </c>
    </row>
    <row r="15">
      <c r="A15" s="3" t="inlineStr">
        <is>
          <t>Changes in operating assets and liabilities:</t>
        </is>
      </c>
    </row>
    <row r="16">
      <c r="A16" s="4" t="inlineStr">
        <is>
          <t>Healthcare and other accounts receivable</t>
        </is>
      </c>
      <c r="B16" s="5" t="n">
        <v>-5670</v>
      </c>
      <c r="C16" s="5" t="n">
        <v>-19643</v>
      </c>
    </row>
    <row r="17">
      <c r="A17" s="4" t="inlineStr">
        <is>
          <t>Inventory</t>
        </is>
      </c>
      <c r="B17" s="5" t="n">
        <v>-1191</v>
      </c>
      <c r="C17" s="5" t="n">
        <v>1286</v>
      </c>
    </row>
    <row r="18">
      <c r="A18" s="4" t="inlineStr">
        <is>
          <t>Prepaid expenses and other assets</t>
        </is>
      </c>
      <c r="B18" s="5" t="n">
        <v>-520</v>
      </c>
      <c r="C18" s="5" t="n">
        <v>-3366</v>
      </c>
    </row>
    <row r="19">
      <c r="A19" s="4" t="inlineStr">
        <is>
          <t>Accounts payable</t>
        </is>
      </c>
      <c r="B19" s="5" t="n">
        <v>-2707</v>
      </c>
      <c r="C19" s="5" t="n">
        <v>3837</v>
      </c>
    </row>
    <row r="20">
      <c r="A20" s="4" t="inlineStr">
        <is>
          <t>Accrued and other liabilities</t>
        </is>
      </c>
      <c r="B20" s="5" t="n">
        <v>22276</v>
      </c>
      <c r="C20" s="5" t="n">
        <v>-3128</v>
      </c>
    </row>
    <row r="21">
      <c r="A21" s="4" t="inlineStr">
        <is>
          <t>Net cash provided by operating activities</t>
        </is>
      </c>
      <c r="B21" s="5" t="n">
        <v>69545</v>
      </c>
      <c r="C21" s="5" t="n">
        <v>36130</v>
      </c>
    </row>
    <row r="22">
      <c r="A22" s="3" t="inlineStr">
        <is>
          <t>INVESTING ACTIVITIES</t>
        </is>
      </c>
    </row>
    <row r="23">
      <c r="A23" s="4" t="inlineStr">
        <is>
          <t>Acquisition of business, net of cash acquired</t>
        </is>
      </c>
      <c r="B23" s="5" t="n">
        <v>0</v>
      </c>
      <c r="C23" s="5" t="n">
        <v>-44766</v>
      </c>
    </row>
    <row r="24">
      <c r="A24" s="4" t="inlineStr">
        <is>
          <t>Purchases of property and equipment and investment in internally developed software</t>
        </is>
      </c>
      <c r="B24" s="5" t="n">
        <v>-17110</v>
      </c>
      <c r="C24" s="5" t="n">
        <v>-16092</v>
      </c>
    </row>
    <row r="25">
      <c r="A25" s="4" t="inlineStr">
        <is>
          <t>Net cash used in investing activities</t>
        </is>
      </c>
      <c r="B25" s="5" t="n">
        <v>-17110</v>
      </c>
      <c r="C25" s="5" t="n">
        <v>-60858</v>
      </c>
    </row>
    <row r="26">
      <c r="A26" s="3" t="inlineStr">
        <is>
          <t>FINANCING ACTIVITIES</t>
        </is>
      </c>
    </row>
    <row r="27">
      <c r="A27" s="4" t="inlineStr">
        <is>
          <t>Proceeds related to the exercising of stock options and employee stock purchase plan</t>
        </is>
      </c>
      <c r="B27" s="5" t="n">
        <v>2508</v>
      </c>
      <c r="C27" s="5" t="n">
        <v>4729</v>
      </c>
    </row>
    <row r="28">
      <c r="A28" s="4" t="inlineStr">
        <is>
          <t>Payments of tax withholdings related to vesting of share-based awards</t>
        </is>
      </c>
      <c r="B28" s="5" t="n">
        <v>-1655</v>
      </c>
      <c r="C28" s="5" t="n">
        <v>-4955</v>
      </c>
    </row>
    <row r="29">
      <c r="A29" s="4" t="inlineStr">
        <is>
          <t>Principal payments on long-term debt</t>
        </is>
      </c>
      <c r="B29" s="5" t="n">
        <v>-197825</v>
      </c>
      <c r="C29" s="5" t="n">
        <v>-2563</v>
      </c>
    </row>
    <row r="30">
      <c r="A30" s="4" t="inlineStr">
        <is>
          <t>Repayments of Lines of Credit</t>
        </is>
      </c>
      <c r="B30" s="5" t="n">
        <v>70000</v>
      </c>
      <c r="C30" s="5" t="n">
        <v>0</v>
      </c>
    </row>
    <row r="31">
      <c r="A31" s="4" t="inlineStr">
        <is>
          <t>Proceeds from borrowings on revolving credit facility</t>
        </is>
      </c>
      <c r="B31" s="5" t="n">
        <v>232000</v>
      </c>
      <c r="C31" s="5" t="n">
        <v>0</v>
      </c>
    </row>
    <row r="32">
      <c r="A32" s="4" t="inlineStr">
        <is>
          <t>Payments of debt issuance costs</t>
        </is>
      </c>
      <c r="B32" s="5" t="n">
        <v>-1684</v>
      </c>
      <c r="C32" s="5" t="n">
        <v>0</v>
      </c>
    </row>
    <row r="33">
      <c r="A33" s="4" t="inlineStr">
        <is>
          <t>Principal payments on finance lease obligations</t>
        </is>
      </c>
      <c r="B33" s="5" t="n">
        <v>-332</v>
      </c>
      <c r="C33" s="5" t="n">
        <v>-1659</v>
      </c>
    </row>
    <row r="34">
      <c r="A34" s="4" t="inlineStr">
        <is>
          <t>Net cash provided by/(used in) financing activities</t>
        </is>
      </c>
      <c r="B34" s="5" t="n">
        <v>-36988</v>
      </c>
      <c r="C34" s="5" t="n">
        <v>-4448</v>
      </c>
    </row>
    <row r="35">
      <c r="A35" s="4" t="inlineStr">
        <is>
          <t>Effect of exchange rate changes on cash</t>
        </is>
      </c>
      <c r="B35" s="5" t="n">
        <v>-58</v>
      </c>
      <c r="C35" s="5" t="n">
        <v>-1</v>
      </c>
    </row>
    <row r="36">
      <c r="A36" s="4" t="inlineStr">
        <is>
          <t>Cash, Cash Equivalents, Restricted Cash and Restricted Cash Equivalents, Period Increase (Decrease), Including Exchange Rate Effect</t>
        </is>
      </c>
      <c r="B36" s="5" t="n">
        <v>15389</v>
      </c>
      <c r="C36" s="5" t="n">
        <v>-29177</v>
      </c>
    </row>
    <row r="37">
      <c r="A37" s="4" t="inlineStr">
        <is>
          <t>Cash and cash equivalents - beginning of period</t>
        </is>
      </c>
      <c r="B37" s="5" t="n">
        <v>68614</v>
      </c>
      <c r="C37" s="5" t="n">
        <v>80889</v>
      </c>
    </row>
    <row r="38">
      <c r="A38" s="4" t="inlineStr">
        <is>
          <t>Cash and cash equivalents - end of period</t>
        </is>
      </c>
      <c r="B38" s="5" t="n">
        <v>84003</v>
      </c>
      <c r="C38" s="5" t="n">
        <v>51712</v>
      </c>
    </row>
    <row r="39">
      <c r="A39" s="3" t="inlineStr">
        <is>
          <t>SUPPLEMENTAL DISCLOSURE OF CASH FLOW INFORMATION</t>
        </is>
      </c>
    </row>
    <row r="40">
      <c r="A40" s="4" t="inlineStr">
        <is>
          <t>Non-cash purchases of property and equipment</t>
        </is>
      </c>
      <c r="B40" s="5" t="n">
        <v>4761</v>
      </c>
      <c r="C40" s="5" t="n">
        <v>1645</v>
      </c>
    </row>
    <row r="41">
      <c r="A41" s="4" t="inlineStr">
        <is>
          <t>Non-cash Fair Value of Equity Issued for Acquisition of Business</t>
        </is>
      </c>
      <c r="B41" s="5" t="n">
        <v>0</v>
      </c>
      <c r="C41" s="5" t="n">
        <v>2142</v>
      </c>
    </row>
    <row r="42">
      <c r="A42" s="4" t="inlineStr">
        <is>
          <t>Non-cash Fair Value Of Customer Lists Acquired</t>
        </is>
      </c>
      <c r="B42" s="5" t="n">
        <v>5470</v>
      </c>
      <c r="C42" s="5" t="n">
        <v>0</v>
      </c>
    </row>
    <row r="43">
      <c r="A43" s="4" t="inlineStr">
        <is>
          <t>Cash paid for interest</t>
        </is>
      </c>
      <c r="B43" s="5" t="n">
        <v>3065</v>
      </c>
      <c r="C43" s="5" t="n">
        <v>4327</v>
      </c>
    </row>
    <row r="44">
      <c r="A44" s="4" t="inlineStr">
        <is>
          <t>Cash paid for taxes</t>
        </is>
      </c>
      <c r="B44" s="6" t="n">
        <v>636</v>
      </c>
      <c r="C44" s="6" t="n">
        <v>3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ggregate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Total stock-based compensation expense</t>
        </is>
      </c>
      <c r="B4" s="6" t="n">
        <v>3678</v>
      </c>
      <c r="C4" s="6" t="n">
        <v>3477</v>
      </c>
      <c r="D4" s="6" t="n">
        <v>7060</v>
      </c>
      <c r="E4" s="6" t="n">
        <v>6026</v>
      </c>
    </row>
    <row r="5">
      <c r="A5" s="4" t="inlineStr">
        <is>
          <t>Stock Options</t>
        </is>
      </c>
    </row>
    <row r="6">
      <c r="A6" s="3" t="inlineStr">
        <is>
          <t>Stock-based compensation</t>
        </is>
      </c>
    </row>
    <row r="7">
      <c r="A7" s="4" t="inlineStr">
        <is>
          <t>Total stock-based compensation expense</t>
        </is>
      </c>
      <c r="B7" s="5" t="n">
        <v>2041</v>
      </c>
      <c r="C7" s="5" t="n">
        <v>1820</v>
      </c>
      <c r="D7" s="5" t="n">
        <v>4715</v>
      </c>
      <c r="E7" s="5" t="n">
        <v>3279</v>
      </c>
    </row>
    <row r="8">
      <c r="A8" s="4" t="inlineStr">
        <is>
          <t>Restricted stock units</t>
        </is>
      </c>
    </row>
    <row r="9">
      <c r="A9" s="3" t="inlineStr">
        <is>
          <t>Stock-based compensation</t>
        </is>
      </c>
    </row>
    <row r="10">
      <c r="A10" s="4" t="inlineStr">
        <is>
          <t>Total stock-based compensation expense</t>
        </is>
      </c>
      <c r="B10" s="5" t="n">
        <v>1296</v>
      </c>
      <c r="C10" s="5" t="n">
        <v>1074</v>
      </c>
      <c r="D10" s="5" t="n">
        <v>2603</v>
      </c>
      <c r="E10" s="5" t="n">
        <v>1993</v>
      </c>
    </row>
    <row r="11">
      <c r="A11" s="4" t="inlineStr">
        <is>
          <t>PSUs</t>
        </is>
      </c>
    </row>
    <row r="12">
      <c r="A12" s="3" t="inlineStr">
        <is>
          <t>Stock-based compensation</t>
        </is>
      </c>
    </row>
    <row r="13">
      <c r="A13" s="4" t="inlineStr">
        <is>
          <t>Total stock-based compensation expense</t>
        </is>
      </c>
      <c r="B13" s="5" t="n">
        <v>70</v>
      </c>
      <c r="C13" s="5" t="n">
        <v>152</v>
      </c>
      <c r="D13" s="5" t="n">
        <v>-761</v>
      </c>
      <c r="E13" s="5" t="n">
        <v>71</v>
      </c>
    </row>
    <row r="14">
      <c r="A14" s="4" t="inlineStr">
        <is>
          <t>Employee stock purchase plan</t>
        </is>
      </c>
    </row>
    <row r="15">
      <c r="A15" s="3" t="inlineStr">
        <is>
          <t>Stock-based compensation</t>
        </is>
      </c>
    </row>
    <row r="16">
      <c r="A16" s="4" t="inlineStr">
        <is>
          <t>Total stock-based compensation expense</t>
        </is>
      </c>
      <c r="B16" s="6" t="n">
        <v>271</v>
      </c>
      <c r="C16" s="6" t="n">
        <v>431</v>
      </c>
      <c r="D16" s="6" t="n">
        <v>503</v>
      </c>
      <c r="E16" s="6" t="n">
        <v>6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Provision for)/benefit from income taxes</t>
        </is>
      </c>
      <c r="B4" s="6" t="n">
        <v>-656</v>
      </c>
      <c r="C4" s="6" t="n">
        <v>-4807</v>
      </c>
      <c r="D4" s="6" t="n">
        <v>-5880</v>
      </c>
      <c r="E4" s="6" t="n">
        <v>-2734</v>
      </c>
    </row>
    <row r="5">
      <c r="A5" s="4" t="inlineStr">
        <is>
          <t>Deferred tax assets</t>
        </is>
      </c>
      <c r="B5" s="5" t="n">
        <v>7156</v>
      </c>
      <c r="D5" s="5" t="n">
        <v>7156</v>
      </c>
      <c r="F5" s="6" t="n">
        <v>12626</v>
      </c>
    </row>
    <row r="6">
      <c r="A6" s="4" t="inlineStr">
        <is>
          <t>Unrecognized Tax Benefits</t>
        </is>
      </c>
      <c r="B6" s="6" t="n">
        <v>35400</v>
      </c>
      <c r="D6" s="6" t="n">
        <v>35400</v>
      </c>
      <c r="F6" s="6" t="n">
        <v>34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information</t>
        </is>
      </c>
    </row>
    <row r="4">
      <c r="A4" s="4" t="inlineStr">
        <is>
          <t>Number of reportable segments | segment</t>
        </is>
      </c>
      <c r="D4" s="5" t="n">
        <v>2</v>
      </c>
    </row>
    <row r="5">
      <c r="A5" s="4" t="inlineStr">
        <is>
          <t>Revenue</t>
        </is>
      </c>
      <c r="B5" s="6" t="n">
        <v>99109</v>
      </c>
      <c r="C5" s="6" t="n">
        <v>111803</v>
      </c>
      <c r="D5" s="6" t="n">
        <v>212140</v>
      </c>
      <c r="E5" s="6" t="n">
        <v>215782</v>
      </c>
    </row>
    <row r="6">
      <c r="A6" s="4" t="inlineStr">
        <is>
          <t>Gross Profit</t>
        </is>
      </c>
      <c r="B6" s="5" t="n">
        <v>61527</v>
      </c>
      <c r="C6" s="5" t="n">
        <v>70240</v>
      </c>
      <c r="D6" s="5" t="n">
        <v>132035</v>
      </c>
      <c r="E6" s="5" t="n">
        <v>135018</v>
      </c>
    </row>
    <row r="7">
      <c r="A7" s="4" t="inlineStr">
        <is>
          <t>Income/(loss) before income taxes</t>
        </is>
      </c>
      <c r="B7" s="5" t="n">
        <v>2937</v>
      </c>
      <c r="C7" s="5" t="n">
        <v>13107</v>
      </c>
      <c r="D7" s="5" t="n">
        <v>15270</v>
      </c>
      <c r="E7" s="5" t="n">
        <v>22719</v>
      </c>
    </row>
    <row r="8">
      <c r="A8" s="4" t="inlineStr">
        <is>
          <t>Depreciation and amortization</t>
        </is>
      </c>
      <c r="B8" s="5" t="n">
        <v>10879</v>
      </c>
      <c r="C8" s="5" t="n">
        <v>10192</v>
      </c>
      <c r="D8" s="5" t="n">
        <v>21364</v>
      </c>
      <c r="E8" s="5" t="n">
        <v>20213</v>
      </c>
    </row>
    <row r="9">
      <c r="A9" s="4" t="inlineStr">
        <is>
          <t>Capital expenditures</t>
        </is>
      </c>
      <c r="B9" s="5" t="n">
        <v>10126</v>
      </c>
      <c r="C9" s="5" t="n">
        <v>10758</v>
      </c>
      <c r="D9" s="5" t="n">
        <v>17110</v>
      </c>
      <c r="E9" s="5" t="n">
        <v>16092</v>
      </c>
    </row>
    <row r="10">
      <c r="A10" s="4" t="inlineStr">
        <is>
          <t>Operating segments | Healthcare</t>
        </is>
      </c>
    </row>
    <row r="11">
      <c r="A11" s="3" t="inlineStr">
        <is>
          <t>Segment information</t>
        </is>
      </c>
    </row>
    <row r="12">
      <c r="A12" s="4" t="inlineStr">
        <is>
          <t>Revenue</t>
        </is>
      </c>
      <c r="B12" s="5" t="n">
        <v>84382</v>
      </c>
      <c r="C12" s="5" t="n">
        <v>95004</v>
      </c>
      <c r="D12" s="5" t="n">
        <v>180089</v>
      </c>
      <c r="E12" s="5" t="n">
        <v>183013</v>
      </c>
    </row>
    <row r="13">
      <c r="A13" s="4" t="inlineStr">
        <is>
          <t>Gross Profit</t>
        </is>
      </c>
      <c r="B13" s="5" t="n">
        <v>56341</v>
      </c>
      <c r="C13" s="5" t="n">
        <v>64387</v>
      </c>
      <c r="D13" s="5" t="n">
        <v>120765</v>
      </c>
      <c r="E13" s="5" t="n">
        <v>124251</v>
      </c>
    </row>
    <row r="14">
      <c r="A14" s="4" t="inlineStr">
        <is>
          <t>Income/(loss) before income taxes</t>
        </is>
      </c>
      <c r="B14" s="5" t="n">
        <v>26005</v>
      </c>
      <c r="C14" s="5" t="n">
        <v>32514</v>
      </c>
      <c r="D14" s="5" t="n">
        <v>55881</v>
      </c>
      <c r="E14" s="5" t="n">
        <v>62122</v>
      </c>
    </row>
    <row r="15">
      <c r="A15" s="4" t="inlineStr">
        <is>
          <t>Depreciation and amortization</t>
        </is>
      </c>
      <c r="B15" s="5" t="n">
        <v>8962</v>
      </c>
      <c r="C15" s="5" t="n">
        <v>8327</v>
      </c>
      <c r="D15" s="5" t="n">
        <v>17397</v>
      </c>
      <c r="E15" s="5" t="n">
        <v>16618</v>
      </c>
    </row>
    <row r="16">
      <c r="A16" s="4" t="inlineStr">
        <is>
          <t>Capital expenditures</t>
        </is>
      </c>
      <c r="B16" s="5" t="n">
        <v>8692</v>
      </c>
      <c r="C16" s="5" t="n">
        <v>9080</v>
      </c>
      <c r="D16" s="5" t="n">
        <v>14903</v>
      </c>
      <c r="E16" s="5" t="n">
        <v>13522</v>
      </c>
    </row>
    <row r="17">
      <c r="A17" s="4" t="inlineStr">
        <is>
          <t>Operating segments | Research</t>
        </is>
      </c>
    </row>
    <row r="18">
      <c r="A18" s="3" t="inlineStr">
        <is>
          <t>Segment information</t>
        </is>
      </c>
    </row>
    <row r="19">
      <c r="A19" s="4" t="inlineStr">
        <is>
          <t>Revenue</t>
        </is>
      </c>
      <c r="B19" s="5" t="n">
        <v>11459</v>
      </c>
      <c r="C19" s="5" t="n">
        <v>13879</v>
      </c>
      <c r="D19" s="5" t="n">
        <v>25279</v>
      </c>
      <c r="E19" s="5" t="n">
        <v>26843</v>
      </c>
    </row>
    <row r="20">
      <c r="A20" s="4" t="inlineStr">
        <is>
          <t>Gross Profit</t>
        </is>
      </c>
      <c r="B20" s="5" t="n">
        <v>4426</v>
      </c>
      <c r="C20" s="5" t="n">
        <v>5335</v>
      </c>
      <c r="D20" s="5" t="n">
        <v>10101</v>
      </c>
      <c r="E20" s="5" t="n">
        <v>9669</v>
      </c>
    </row>
    <row r="21">
      <c r="A21" s="4" t="inlineStr">
        <is>
          <t>Income/(loss) before income taxes</t>
        </is>
      </c>
      <c r="B21" s="5" t="n">
        <v>919</v>
      </c>
      <c r="C21" s="5" t="n">
        <v>1052</v>
      </c>
      <c r="D21" s="5" t="n">
        <v>2962</v>
      </c>
      <c r="E21" s="5" t="n">
        <v>1816</v>
      </c>
    </row>
    <row r="22">
      <c r="A22" s="4" t="inlineStr">
        <is>
          <t>Depreciation and amortization</t>
        </is>
      </c>
      <c r="B22" s="5" t="n">
        <v>923</v>
      </c>
      <c r="C22" s="5" t="n">
        <v>1004</v>
      </c>
      <c r="D22" s="5" t="n">
        <v>1989</v>
      </c>
      <c r="E22" s="5" t="n">
        <v>1932</v>
      </c>
    </row>
    <row r="23">
      <c r="A23" s="4" t="inlineStr">
        <is>
          <t>Capital expenditures</t>
        </is>
      </c>
      <c r="B23" s="5" t="n">
        <v>395</v>
      </c>
      <c r="C23" s="5" t="n">
        <v>1306</v>
      </c>
      <c r="D23" s="5" t="n">
        <v>786</v>
      </c>
      <c r="E23" s="5" t="n">
        <v>1788</v>
      </c>
    </row>
    <row r="24">
      <c r="A24" s="4" t="inlineStr">
        <is>
          <t>Corporate and Other</t>
        </is>
      </c>
    </row>
    <row r="25">
      <c r="A25" s="3" t="inlineStr">
        <is>
          <t>Segment information</t>
        </is>
      </c>
    </row>
    <row r="26">
      <c r="A26" s="4" t="inlineStr">
        <is>
          <t>Revenue</t>
        </is>
      </c>
      <c r="B26" s="5" t="n">
        <v>3268</v>
      </c>
      <c r="C26" s="5" t="n">
        <v>2920</v>
      </c>
      <c r="D26" s="5" t="n">
        <v>6772</v>
      </c>
      <c r="E26" s="5" t="n">
        <v>5926</v>
      </c>
    </row>
    <row r="27">
      <c r="A27" s="4" t="inlineStr">
        <is>
          <t>Gross Profit</t>
        </is>
      </c>
      <c r="B27" s="5" t="n">
        <v>760</v>
      </c>
      <c r="C27" s="5" t="n">
        <v>518</v>
      </c>
      <c r="D27" s="5" t="n">
        <v>1169</v>
      </c>
      <c r="E27" s="5" t="n">
        <v>1098</v>
      </c>
    </row>
    <row r="28">
      <c r="A28" s="4" t="inlineStr">
        <is>
          <t>Income/(loss) before income taxes</t>
        </is>
      </c>
      <c r="B28" s="5" t="n">
        <v>-23987</v>
      </c>
      <c r="C28" s="5" t="n">
        <v>-20459</v>
      </c>
      <c r="D28" s="5" t="n">
        <v>-43573</v>
      </c>
      <c r="E28" s="5" t="n">
        <v>-41219</v>
      </c>
    </row>
    <row r="29">
      <c r="A29" s="4" t="inlineStr">
        <is>
          <t>Depreciation and amortization</t>
        </is>
      </c>
      <c r="B29" s="5" t="n">
        <v>994</v>
      </c>
      <c r="C29" s="5" t="n">
        <v>861</v>
      </c>
      <c r="D29" s="5" t="n">
        <v>1978</v>
      </c>
      <c r="E29" s="5" t="n">
        <v>1663</v>
      </c>
    </row>
    <row r="30">
      <c r="A30" s="4" t="inlineStr">
        <is>
          <t>Capital expenditures</t>
        </is>
      </c>
      <c r="B30" s="6" t="n">
        <v>1039</v>
      </c>
      <c r="C30" s="6" t="n">
        <v>372</v>
      </c>
      <c r="D30" s="6" t="n">
        <v>1421</v>
      </c>
      <c r="E30" s="6" t="n">
        <v>7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Jul. 27, 2020USD ($)</t>
        </is>
      </c>
    </row>
    <row r="2">
      <c r="A2" s="3" t="inlineStr">
        <is>
          <t>Subsequent Event [Line Items]</t>
        </is>
      </c>
    </row>
    <row r="3">
      <c r="A3" s="4" t="inlineStr">
        <is>
          <t>Cash consideration</t>
        </is>
      </c>
      <c r="B3" s="10" t="n">
        <v>6.5</v>
      </c>
    </row>
    <row r="4">
      <c r="A4" s="4" t="inlineStr">
        <is>
          <t>Expected Business Combination Contingent Consideration Liability</t>
        </is>
      </c>
      <c r="B4" s="10"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46" customWidth="1" min="5" max="5"/>
    <col width="20" customWidth="1" min="6" max="6"/>
  </cols>
  <sheetData>
    <row r="1">
      <c r="A1" s="1" t="inlineStr">
        <is>
          <t>CONSOLIDATED STATEMENT OF EQUITY (unaudited) - USD ($) $ in Thousands</t>
        </is>
      </c>
      <c r="B1" s="2" t="inlineStr">
        <is>
          <t>Total</t>
        </is>
      </c>
      <c r="C1" s="2" t="inlineStr">
        <is>
          <t>Common Stock</t>
        </is>
      </c>
      <c r="D1" s="2" t="inlineStr">
        <is>
          <t>Paid-in Capital</t>
        </is>
      </c>
      <c r="E1" s="2" t="inlineStr">
        <is>
          <t>Accumulated Other Comprehensive Income/(Loss)</t>
        </is>
      </c>
      <c r="F1" s="2" t="inlineStr">
        <is>
          <t>Accumulated Deficit</t>
        </is>
      </c>
    </row>
    <row r="2">
      <c r="A2" s="4" t="inlineStr">
        <is>
          <t>Balance at Dec. 31, 2018</t>
        </is>
      </c>
      <c r="B2" s="6" t="n">
        <v>310485</v>
      </c>
      <c r="C2" s="6" t="n">
        <v>33</v>
      </c>
      <c r="D2" s="6" t="n">
        <v>426054</v>
      </c>
      <c r="E2" s="6" t="n">
        <v>256</v>
      </c>
      <c r="F2" s="6" t="n">
        <v>-115858</v>
      </c>
    </row>
    <row r="3">
      <c r="A3" s="4" t="inlineStr">
        <is>
          <t>Balance (in shares) at Dec. 31, 2018</t>
        </is>
      </c>
      <c r="C3" s="5" t="n">
        <v>33406364</v>
      </c>
    </row>
    <row r="4">
      <c r="A4" s="3" t="inlineStr">
        <is>
          <t>Increase/(Decrease) in Equity</t>
        </is>
      </c>
    </row>
    <row r="5">
      <c r="A5" s="4" t="inlineStr">
        <is>
          <t>Share issuances related to stock compensation plans</t>
        </is>
      </c>
      <c r="B5" s="5" t="n">
        <v>4729</v>
      </c>
      <c r="C5" s="6" t="n">
        <v>1</v>
      </c>
      <c r="D5" s="5" t="n">
        <v>4728</v>
      </c>
    </row>
    <row r="6">
      <c r="A6" s="4" t="inlineStr">
        <is>
          <t>Share issuances related to stock compensation plans (in shares)</t>
        </is>
      </c>
      <c r="C6" s="5" t="n">
        <v>496974</v>
      </c>
    </row>
    <row r="7">
      <c r="A7" s="4" t="inlineStr">
        <is>
          <t>Stock-based compensation</t>
        </is>
      </c>
      <c r="B7" s="5" t="n">
        <v>6026</v>
      </c>
      <c r="D7" s="5" t="n">
        <v>6026</v>
      </c>
    </row>
    <row r="8">
      <c r="A8" s="4" t="inlineStr">
        <is>
          <t>Shares withheld to cover taxes on vesting of share-based awards (shares)</t>
        </is>
      </c>
      <c r="C8" s="5" t="n">
        <v>-64418</v>
      </c>
    </row>
    <row r="9">
      <c r="A9" s="4" t="inlineStr">
        <is>
          <t>Shares withheld to cover taxes on vesting of share-based awards (value)</t>
        </is>
      </c>
      <c r="B9" s="5" t="n">
        <v>-4955</v>
      </c>
      <c r="D9" s="5" t="n">
        <v>-4955</v>
      </c>
    </row>
    <row r="10">
      <c r="A10" s="4" t="inlineStr">
        <is>
          <t>Stock Issued During Period, Shares, Acquisitions</t>
        </is>
      </c>
      <c r="C10" s="5" t="n">
        <v>50000</v>
      </c>
    </row>
    <row r="11">
      <c r="A11" s="4" t="inlineStr">
        <is>
          <t>Stock Issued During Period, Value, Acquisitions</t>
        </is>
      </c>
      <c r="B11" s="5" t="n">
        <v>2142</v>
      </c>
      <c r="C11" s="6" t="n">
        <v>0</v>
      </c>
      <c r="D11" s="5" t="n">
        <v>2142</v>
      </c>
    </row>
    <row r="12">
      <c r="A12" s="4" t="inlineStr">
        <is>
          <t>Deferred purchase price consideration - equity portion</t>
        </is>
      </c>
      <c r="B12" s="5" t="n">
        <v>9140</v>
      </c>
      <c r="D12" s="5" t="n">
        <v>9140</v>
      </c>
    </row>
    <row r="13">
      <c r="A13" s="4" t="inlineStr">
        <is>
          <t>Currency translation adjustment</t>
        </is>
      </c>
      <c r="B13" s="5" t="n">
        <v>-713</v>
      </c>
      <c r="E13" s="5" t="n">
        <v>-713</v>
      </c>
    </row>
    <row r="14">
      <c r="A14" s="4" t="inlineStr">
        <is>
          <t>Net income</t>
        </is>
      </c>
      <c r="B14" s="5" t="n">
        <v>19985</v>
      </c>
      <c r="F14" s="5" t="n">
        <v>19985</v>
      </c>
    </row>
    <row r="15">
      <c r="A15" s="4" t="inlineStr">
        <is>
          <t>Balance at Jun. 30, 2019</t>
        </is>
      </c>
      <c r="B15" s="5" t="n">
        <v>346839</v>
      </c>
      <c r="C15" s="6" t="n">
        <v>34</v>
      </c>
      <c r="D15" s="5" t="n">
        <v>443135</v>
      </c>
      <c r="E15" s="5" t="n">
        <v>-457</v>
      </c>
      <c r="F15" s="5" t="n">
        <v>-95873</v>
      </c>
    </row>
    <row r="16">
      <c r="A16" s="4" t="inlineStr">
        <is>
          <t>Balance (in shares) at Jun. 30, 2019</t>
        </is>
      </c>
      <c r="C16" s="5" t="n">
        <v>33888920</v>
      </c>
    </row>
    <row r="17">
      <c r="A17" s="4" t="inlineStr">
        <is>
          <t>Balance at Mar. 31, 2019</t>
        </is>
      </c>
      <c r="B17" s="5" t="n">
        <v>333007</v>
      </c>
      <c r="C17" s="6" t="n">
        <v>34</v>
      </c>
      <c r="D17" s="5" t="n">
        <v>436892</v>
      </c>
      <c r="E17" s="5" t="n">
        <v>254</v>
      </c>
      <c r="F17" s="5" t="n">
        <v>-104173</v>
      </c>
    </row>
    <row r="18">
      <c r="A18" s="4" t="inlineStr">
        <is>
          <t>Balance (in shares) at Mar. 31, 2019</t>
        </is>
      </c>
      <c r="C18" s="5" t="n">
        <v>33803736</v>
      </c>
    </row>
    <row r="19">
      <c r="A19" s="3" t="inlineStr">
        <is>
          <t>Increase/(Decrease) in Equity</t>
        </is>
      </c>
    </row>
    <row r="20">
      <c r="A20" s="4" t="inlineStr">
        <is>
          <t>Share issuances related to stock compensation plans</t>
        </is>
      </c>
      <c r="B20" s="5" t="n">
        <v>418</v>
      </c>
      <c r="C20" s="6" t="n">
        <v>0</v>
      </c>
      <c r="D20" s="5" t="n">
        <v>418</v>
      </c>
    </row>
    <row r="21">
      <c r="A21" s="4" t="inlineStr">
        <is>
          <t>Share issuances related to stock compensation plans (in shares)</t>
        </is>
      </c>
      <c r="C21" s="5" t="n">
        <v>36022</v>
      </c>
    </row>
    <row r="22">
      <c r="A22" s="4" t="inlineStr">
        <is>
          <t>Stock-based compensation</t>
        </is>
      </c>
      <c r="B22" s="5" t="n">
        <v>3477</v>
      </c>
      <c r="D22" s="5" t="n">
        <v>3477</v>
      </c>
    </row>
    <row r="23">
      <c r="A23" s="4" t="inlineStr">
        <is>
          <t>Shares withheld to cover taxes on vesting of share-based awards (shares)</t>
        </is>
      </c>
      <c r="C23" s="5" t="n">
        <v>-838</v>
      </c>
    </row>
    <row r="24">
      <c r="A24" s="4" t="inlineStr">
        <is>
          <t>Shares withheld to cover taxes on vesting of share-based awards (value)</t>
        </is>
      </c>
      <c r="B24" s="5" t="n">
        <v>-44</v>
      </c>
      <c r="D24" s="5" t="n">
        <v>-44</v>
      </c>
    </row>
    <row r="25">
      <c r="A25" s="4" t="inlineStr">
        <is>
          <t>Stock Issued During Period, Shares, Acquisitions</t>
        </is>
      </c>
      <c r="C25" s="5" t="n">
        <v>50000</v>
      </c>
    </row>
    <row r="26">
      <c r="A26" s="4" t="inlineStr">
        <is>
          <t>Stock Issued During Period, Value, Acquisitions</t>
        </is>
      </c>
      <c r="C26" s="6" t="n">
        <v>0</v>
      </c>
      <c r="D26" s="5" t="n">
        <v>2142</v>
      </c>
    </row>
    <row r="27">
      <c r="A27" s="4" t="inlineStr">
        <is>
          <t>Deferred purchase price consideration - equity portion</t>
        </is>
      </c>
      <c r="B27" s="5" t="n">
        <v>250</v>
      </c>
      <c r="D27" s="5" t="n">
        <v>250</v>
      </c>
    </row>
    <row r="28">
      <c r="A28" s="4" t="inlineStr">
        <is>
          <t>Currency translation adjustment</t>
        </is>
      </c>
      <c r="B28" s="5" t="n">
        <v>-711</v>
      </c>
      <c r="E28" s="5" t="n">
        <v>-711</v>
      </c>
    </row>
    <row r="29">
      <c r="A29" s="4" t="inlineStr">
        <is>
          <t>Net income</t>
        </is>
      </c>
      <c r="B29" s="5" t="n">
        <v>8300</v>
      </c>
      <c r="F29" s="5" t="n">
        <v>8300</v>
      </c>
    </row>
    <row r="30">
      <c r="A30" s="4" t="inlineStr">
        <is>
          <t>Balance at Jun. 30, 2019</t>
        </is>
      </c>
      <c r="B30" s="5" t="n">
        <v>346839</v>
      </c>
      <c r="C30" s="6" t="n">
        <v>34</v>
      </c>
      <c r="D30" s="5" t="n">
        <v>443135</v>
      </c>
      <c r="E30" s="5" t="n">
        <v>-457</v>
      </c>
      <c r="F30" s="5" t="n">
        <v>-95873</v>
      </c>
    </row>
    <row r="31">
      <c r="A31" s="4" t="inlineStr">
        <is>
          <t>Balance (in shares) at Jun. 30, 2019</t>
        </is>
      </c>
      <c r="C31" s="5" t="n">
        <v>33888920</v>
      </c>
    </row>
    <row r="32">
      <c r="A32" s="4" t="inlineStr">
        <is>
          <t>Balance at Dec. 31, 2019</t>
        </is>
      </c>
      <c r="B32" s="6" t="n">
        <v>366917</v>
      </c>
      <c r="C32" s="6" t="n">
        <v>34</v>
      </c>
      <c r="D32" s="5" t="n">
        <v>453366</v>
      </c>
      <c r="E32" s="5" t="n">
        <v>-469</v>
      </c>
      <c r="F32" s="5" t="n">
        <v>-86014</v>
      </c>
    </row>
    <row r="33">
      <c r="A33" s="4" t="inlineStr">
        <is>
          <t>Balance (in shares) at Dec. 31, 2019</t>
        </is>
      </c>
      <c r="B33" s="5" t="n">
        <v>34023053</v>
      </c>
      <c r="C33" s="5" t="n">
        <v>34023053</v>
      </c>
    </row>
    <row r="34">
      <c r="A34" s="3" t="inlineStr">
        <is>
          <t>Increase/(Decrease) in Equity</t>
        </is>
      </c>
    </row>
    <row r="35">
      <c r="A35" s="4" t="inlineStr">
        <is>
          <t>Cumulative Effect On Retained Earnings ASU 2016-13</t>
        </is>
      </c>
      <c r="B35" s="6" t="n">
        <v>-347</v>
      </c>
      <c r="F35" s="5" t="n">
        <v>-347</v>
      </c>
    </row>
    <row r="36">
      <c r="A36" s="4" t="inlineStr">
        <is>
          <t>Share issuances related to stock compensation plans</t>
        </is>
      </c>
      <c r="B36" s="5" t="n">
        <v>2508</v>
      </c>
      <c r="C36" s="6" t="n">
        <v>0</v>
      </c>
      <c r="D36" s="5" t="n">
        <v>2508</v>
      </c>
    </row>
    <row r="37">
      <c r="A37" s="4" t="inlineStr">
        <is>
          <t>Share issuances related to stock compensation plans (in shares)</t>
        </is>
      </c>
      <c r="C37" s="5" t="n">
        <v>195129</v>
      </c>
    </row>
    <row r="38">
      <c r="A38" s="4" t="inlineStr">
        <is>
          <t>Stock-based compensation</t>
        </is>
      </c>
      <c r="B38" s="5" t="n">
        <v>7060</v>
      </c>
      <c r="D38" s="5" t="n">
        <v>7060</v>
      </c>
    </row>
    <row r="39">
      <c r="A39" s="4" t="inlineStr">
        <is>
          <t>Shares withheld to cover taxes on vesting of share-based awards (shares)</t>
        </is>
      </c>
      <c r="C39" s="5" t="n">
        <v>-33038</v>
      </c>
    </row>
    <row r="40">
      <c r="A40" s="4" t="inlineStr">
        <is>
          <t>Shares withheld to cover taxes on vesting of share-based awards (value)</t>
        </is>
      </c>
      <c r="B40" s="5" t="n">
        <v>-1655</v>
      </c>
      <c r="D40" s="5" t="n">
        <v>-1655</v>
      </c>
    </row>
    <row r="41">
      <c r="A41" s="4" t="inlineStr">
        <is>
          <t>Currency translation adjustment</t>
        </is>
      </c>
      <c r="B41" s="5" t="n">
        <v>-45</v>
      </c>
      <c r="E41" s="5" t="n">
        <v>-45</v>
      </c>
    </row>
    <row r="42">
      <c r="A42" s="4" t="inlineStr">
        <is>
          <t>Net income</t>
        </is>
      </c>
      <c r="B42" s="5" t="n">
        <v>9390</v>
      </c>
      <c r="F42" s="5" t="n">
        <v>9390</v>
      </c>
    </row>
    <row r="43">
      <c r="A43" s="4" t="inlineStr">
        <is>
          <t>Balance at Jun. 30, 2020</t>
        </is>
      </c>
      <c r="B43" s="6" t="n">
        <v>383828</v>
      </c>
      <c r="C43" s="6" t="n">
        <v>34</v>
      </c>
      <c r="D43" s="5" t="n">
        <v>461279</v>
      </c>
      <c r="E43" s="5" t="n">
        <v>-514</v>
      </c>
      <c r="F43" s="5" t="n">
        <v>-76971</v>
      </c>
    </row>
    <row r="44">
      <c r="A44" s="4" t="inlineStr">
        <is>
          <t>Balance (in shares) at Jun. 30, 2020</t>
        </is>
      </c>
      <c r="B44" s="5" t="n">
        <v>34185144</v>
      </c>
      <c r="C44" s="5" t="n">
        <v>34185144</v>
      </c>
    </row>
    <row r="45">
      <c r="A45" s="4" t="inlineStr">
        <is>
          <t>Balance at Mar. 31, 2020</t>
        </is>
      </c>
      <c r="B45" s="6" t="n">
        <v>376998</v>
      </c>
      <c r="C45" s="6" t="n">
        <v>34</v>
      </c>
      <c r="D45" s="5" t="n">
        <v>457000</v>
      </c>
      <c r="E45" s="5" t="n">
        <v>-784</v>
      </c>
      <c r="F45" s="5" t="n">
        <v>-79252</v>
      </c>
    </row>
    <row r="46">
      <c r="A46" s="4" t="inlineStr">
        <is>
          <t>Balance (in shares) at Mar. 31, 2020</t>
        </is>
      </c>
      <c r="C46" s="5" t="n">
        <v>34138516</v>
      </c>
    </row>
    <row r="47">
      <c r="A47" s="3" t="inlineStr">
        <is>
          <t>Increase/(Decrease) in Equity</t>
        </is>
      </c>
    </row>
    <row r="48">
      <c r="A48" s="4" t="inlineStr">
        <is>
          <t>Share issuances related to stock compensation plans</t>
        </is>
      </c>
      <c r="B48" s="5" t="n">
        <v>789</v>
      </c>
      <c r="C48" s="6" t="n">
        <v>0</v>
      </c>
      <c r="D48" s="5" t="n">
        <v>789</v>
      </c>
    </row>
    <row r="49">
      <c r="A49" s="4" t="inlineStr">
        <is>
          <t>Share issuances related to stock compensation plans (in shares)</t>
        </is>
      </c>
      <c r="C49" s="5" t="n">
        <v>51949</v>
      </c>
    </row>
    <row r="50">
      <c r="A50" s="4" t="inlineStr">
        <is>
          <t>Stock-based compensation</t>
        </is>
      </c>
      <c r="B50" s="5" t="n">
        <v>3678</v>
      </c>
      <c r="D50" s="5" t="n">
        <v>3678</v>
      </c>
    </row>
    <row r="51">
      <c r="A51" s="4" t="inlineStr">
        <is>
          <t>Shares withheld to cover taxes on vesting of share-based awards (shares)</t>
        </is>
      </c>
      <c r="C51" s="5" t="n">
        <v>-5321</v>
      </c>
    </row>
    <row r="52">
      <c r="A52" s="4" t="inlineStr">
        <is>
          <t>Shares withheld to cover taxes on vesting of share-based awards (value)</t>
        </is>
      </c>
      <c r="B52" s="5" t="n">
        <v>-188</v>
      </c>
      <c r="D52" s="5" t="n">
        <v>-188</v>
      </c>
    </row>
    <row r="53">
      <c r="A53" s="4" t="inlineStr">
        <is>
          <t>Stock Issued During Period, Value, Acquisitions</t>
        </is>
      </c>
      <c r="B53" s="5" t="n">
        <v>2142</v>
      </c>
    </row>
    <row r="54">
      <c r="A54" s="4" t="inlineStr">
        <is>
          <t>Currency translation adjustment</t>
        </is>
      </c>
      <c r="B54" s="5" t="n">
        <v>270</v>
      </c>
      <c r="E54" s="5" t="n">
        <v>270</v>
      </c>
    </row>
    <row r="55">
      <c r="A55" s="4" t="inlineStr">
        <is>
          <t>Net income</t>
        </is>
      </c>
      <c r="B55" s="5" t="n">
        <v>2281</v>
      </c>
      <c r="F55" s="5" t="n">
        <v>2281</v>
      </c>
    </row>
    <row r="56">
      <c r="A56" s="4" t="inlineStr">
        <is>
          <t>Balance at Jun. 30, 2020</t>
        </is>
      </c>
      <c r="B56" s="6" t="n">
        <v>383828</v>
      </c>
      <c r="C56" s="6" t="n">
        <v>34</v>
      </c>
      <c r="D56" s="6" t="n">
        <v>461279</v>
      </c>
      <c r="E56" s="6" t="n">
        <v>-514</v>
      </c>
      <c r="F56" s="6" t="n">
        <v>-76971</v>
      </c>
    </row>
    <row r="57">
      <c r="A57" s="4" t="inlineStr">
        <is>
          <t>Balance (in shares) at Jun. 30, 2020</t>
        </is>
      </c>
      <c r="B57" s="5" t="n">
        <v>34185144</v>
      </c>
      <c r="C57" s="5" t="n">
        <v>341851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a) Principles of Consolidation &amp; Reclassifications The accompanying unaudited consolidated financial statements have been prepared in accordance with U.S. generally accepted accounting principles (“ U.S. GAAP ”) for interim financial information, the instructions to Form 10-Q, and Rule 10-01 of Regulation S-X and include the accounts of BioTelemetry, Inc. and its wholly owned subsidiaries (“ BioTelemetry ,” the “ Company ,” “ we ,” “ our ” or “ us ”). In the opinion of management, all adjustments (which are of a normal and recurring nature) considered necessary to present fairly the financial position as of June 30, 2020 and December 31, 2019 and the results of operations, statements of comprehensive income, cash flows, and equity for the interim periods ended June 30, 2020 and 2019 have been included. All intercompany transactions and balances have been eliminated in consolidation. The results of operations for any interim period are not indicative of the results of the full year. Certain information and footnote disclosures normally included in consolidated financial statements presented in accordance with U.S. GAAP, but which are not required for interim reporting purposes, have been omitted. The accompanying unaudited consolidated financial statements should be read in conjunction with the consolidated financial statements and notes thereto included in our Annual Report on Form 10-K for the fiscal year ended December 31, 2019 . A reclassification has been made to prior period statements to conform to the current period presentation. This consists of combining our non-cash depreciation and amortization expenses into one line on our consolidated statements of cash flows. This reclassification had no impact on previously reported working capital, consolidated results of operations, cash flows or accumulated deficit. b) Use of Estimates 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 c)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acquisition-related contingent consideration, current portion of long-term debt and long-term debt. With the exception of acquisition-related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our acquisition-related contingent consideration (classified as Level 3) is measured on a recurring basis using a Monte Carlo simulation. The Monte Carlo model uses assumptions, including estimated projected revenues, estimated stock price volatility in future periods, estimated discount rates and discounts for the lack of marketability of common stock. These estimates are subject to a significant level of judgment. In addition to the recurring fair value measurements, the fair value of certain assets acquired and liabilities assumed in connection with an acquisition are recorded at fair value, primarily using a discounted cash flow model (classified as Level 3). This valuation technique requires us to make certain assumptions, including future operating performance, cash flows and revenue growth rates, royalty rates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property and equipment and right-of-use (“ ROU ”) assets are subsequently measured at fair value when there is an indicator of impairment and recorded at fair value only when an impairment is recognized. We assess the impairment of goodwill, intangible assets, property and equipment and ROU assets annually or whenever events or changes in circumstances indicate that the carrying amount of an intangible asset may not be recoverable. d) Accounts Receivable and Allowance for Credit Losses Healthcare accounts receivable, including contract assets, are recorded at the time Healthcare segment revenue is recognized and is presented on the consolidated balance sheet net of an allowance for credit losses. For our contracted payors, we determine revenue based on negotiated prices for the services provided. Based on our history, we have experience collecting substantially all of the negotiated contracted rates and are therefore not providing an implicit price concession. Because of continuing changes in the health care industry and third-party reimbursement, it is possible that our estimates of collectability could change, which could have a material impact on our operations and cash flows. Other accounts receivable are related to the Research segment and Corporate and Other category and are recorded at the time revenue is recognized, when products are shipped or services are performed. When calculating an allowance for credit losses, we calculate the expected credit loss based on past events, current conditions, and reasonable and supportable forecasts that affect the collectability of our receivables, even if we believe that no loss has been incurred as of the measurement date. This includes, but is not limited to, historical collection trends, the current state of the healthcare market, and current and projected future industry trends. We write off receivables when the likelihood for collection is remote, we believe collection efforts have been fully exhausted and we do not intend to devote additional resources in attempting to collect. We assess write-offs on a monthly basis. e) Accounting for Government Stimulus Receipts During the second quarter of 2020, we received funding under certain COVID-19 government stimulus programs. Relief Funds distributed by the United States Department of Health and Human Services (“ HHS ”), appropriated under the Coronavirus Aid, Relief and Economic Security Act (“ CARES Act ”), which represent reimbursements for a portion of our lost revenue, are recognized as other revenue in our consolidated statements of operations as cash was received in the second quarter of 2020 and we have met the requisite funding criteria. We also received advanced payments for our future services in the second quarter of 2020 related to our Healthcare segment from the Centers for Medicare and Medicaid Services (“ CMS ”) under their Accelerated and Advance Payment Program, which are recorded as contract liabilities as a component of accrued liabilities on our consolidated balance sheet. We currently do not expect to receive additional funds under these programs. f) Acquisition-Related Contingent Consideration Acquisition-related contingent consideration is our obligation, arising from an acquisition, to transfer additional assets and/or equity interests to the seller if certain future events occur or conditions are met. The fair value of the contingency is estimated as of the acquisition date using certain unobservable inputs (and therefore classified as Level 3 in the fair value hierarchy) and is recorded as a liability. We re-measure the estimated fair value of acquisition-related contingent consideration at each reporting date. Adjustments subsequent to the acquisition measurement period are recorded in other charges in the consolidated statements of operations. Changes to the inputs used in the measurement of acquisition-related contingent consideration include estimated projected revenues, estimated stock price volatility in future periods, estimated discount rates and discounts for the lack of marketability of common stock. Acquisition-related contingent consideration may change significantly as our inputs and assumptions noted above evolve and additional data is obtained. The inputs and assumptions used in estimating fair value require significant judgment. The use of different assumptions and judgments could result in different fair value estimates that may have a material impact on our results from operations and financial position. g) Concentrations of Credit Risk Financial instruments that potentially subject us to concentrations of credit risk consist primarily of cash and cash equivalents, Healthcare accounts receivable, including contract assets related to our cardiac monitoring services and other accounts receivable. We maintain our cash and cash equivalents with high quality financial institutions to mitigate this risk. We perform ongoing credit evaluations of our customers and generally do not require collateral. We record an allowance for credit losses in accordance with the procedures described above. Past-due amounts are written off against the allowance for credit losses when collections are believed to be unlikely and all collection efforts have ceased. At June 30, 2020 and December 31, 2019 , one payor, Medicare, accounted for 22% of our total gross accounts receivable. h) Leases We lease our administrative and service facilities, as well as certain office equipment, monitoring devices and information technology equipment under arrangements classified as leases under Accounting Standards Codification (“ ASC ”) 842 - Leases (“ ASC 842 ”). We recognize ROU assets at the inception of the arrangement as the present value of the lease payments plus our initial direct costs (if any), less any lease incentives. The corresponding liability is computed as the present value of the lease payments at inception. Assets are classified as either operating or finance ROU assets according to the classification criteria in ASC 842 . Upon the adoption of ASC 842 , we elected the transition practical expedient to not separate lease and non-lease components where we are the lessor when the requisite criteria is met to be treated as such. The present value of the lease payments is computed using the rate implicit in the lease (if known) or our incremental borrowing rate, which is the rate incurred to borrow on a collateralized basis of a similar term at an amount equal to the lease payments. Operating lease costs are charged to operations on a straight-line basis over the lease term. Interest charged on the finance lease liabilities is charged to interest expense, while the amortization of the finance lease ROU assets is also charged to operations on a straight-line basis. Under our policy, we do not record an ROU asset or corresponding liability for arrangements where the initial lease term is one year or less. Those leases are expensed on a straight-line basis over the term of the lease. For our operating leases, we record the ROU assets as a component of other assets, the current lease liability as a component of accrued liabilities, and the long-term lease liability as a component of other long-term liabilities on our consolidated balance sheet. For our finance leases, we record the ROU asset and the accumulated amortization for the finance ROU asset as a component of property and equipment, net, with the current and long-term portions of the finance lease obligations as separate lines within our consolidated balance sheet. We amortize the finance ROU assets over the shorter of the remaining lease term or the estimated life of the asset. i) Stock-Based Compensation ASC 718 - Compensation - 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We have historically recorded stock-based compensation expense based on the number of stock options or stock units we expect to vest using our historical forfeiture experience and we periodically update those forfeiture rates. We estimate forfeitures under the true-up provision of ASC 718 .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 If it is deemed probable that the PSU performance targets will be met, compensation expense is recorded for these awards ratably over the requisite service period. The PSUs are forfeited to the extent the performance criteria are not met within the service period. j) Income Taxes We account for income taxes under the liability method, as described in ASC 740 - Income Taxes (“ ASC 740 ”). Deferred income taxes are recognized for the tax consequences of temporary differences between the tax and consolidated financial statement reporting bases of assets and liabilities. When we determine that we will not be able to realize our deferred tax assets, we adjust the carrying value of the deferred tax asset through the valuation allowance. We record unrecognized tax benefit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Under ASC 740 , the effects of changes in tax rates and tax laws on deferred tax balances are recognized in the period in which the new legislation is enacted. The total effect of tax law changes on deferred tax balances is recorded as a component of income tax expense. k) Net Income/(Loss) Per Share We compute net income/(loss) per share in accordance with ASC 260 - Earnings Per Share . Basic net income/(loss) per share is computed by dividing net income/(loss) by the weighted average number of common shares outstanding during the period. Diluted net income per share is computed by giving effect to all potential dilutive common stock equivalents, including stock options, RSUs , PSOs and PSUs , using the treasury stock method and shares expected to be issued in connection with acquisition-related contingent consideration arrangements when dilutive. Certain stock options, which are priced higher than the average market price of our shares for the periods ended June 30, 2020 and 2019 would be anti-dilutive and therefore have been excluded from the weighted average shares used in computing diluted net income per share. These options could become dilutive in future periods. Similarly, certain recently granted RSUs and PSUs are also excluded using the treasury stock method as their impact would be anti-dilutive. The dilutive effect of weighted average shares outstanding excludes approximately 0.9 million and 0.8 million shares for the three and six month period ended June 30, 2020 , respectively, and excludes approximately 0.6 million and 0.4 million shares for the three and six month period ended June 30, 2019 , respectively, as their effect would have been anti-dilutive on our net income per share. l) Segment Information ASC 280 - Segment Reporting , establishes standards for reporting information regarding operating segments in annual consolidated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wo segments: Healthcare and Research. The Healthcare segment is focused on remote cardiac monitoring to identify cardiac arrhythmias or heart rhythm disorders and to monitor the functionality of implantable cardiac devices. We offer cardiologists, electrophysiologists, neurologists and primary care physicians a full spectrum of solutions, which provides them with a single source of cardiac monitoring services. The Research segment is engaged in centralized core laboratory services providing cardiac monitoring, imaging services, scientific consulting and data management services for drug and medical device trials. Included in the Corporate and Other category is the manufacturing, testing and marketing of cardiac and blood glucose monitoring devices to medical companies, clinics and hospitals and corporate overhead and other items not allocated to any of our reportable segments. m) Recent Accounting Pronouncements Accounting Pronouncements Recently Adopted In March 2020, the Financial Accounting Standards Board (“ FASB ”) issued Accounting Standards Update (“ ASU ”) 2020-03, Codification Improvements to Financial Instruments (“ ASU 2020-03 ”). ASU 2020-03 clarifies a number of issues, including certain issues related to leases and revolving credit arrangements. Our adoption of this update upon its release did not have a material impact to our consolidated financial statements. In August 2018, the FASB issued ASU 2018-13 , Fair Value Measurement (Topic 820): Disclosure Framework-Changes to the Disclosure Requirements for Fair Value Measurement (“ ASU 2018-13 ”). This update eliminates certain disclosures related to transfers and valuation processes, clarifies the requirement for measurement uncertainty disclosures, and requires additional disclosures for Level 3 fair value measurements, including the range and weighted average of significant unobservable inputs used to develop Level 3 fair value measurements. ASU 2018-13 is effective for fiscal years, and interim periods within those fiscal years, beginning after December 15, 2019. Our adoption of this update on January 1, 2020 did not have a material impact to our consolidated financial statements. In June 2016, the FASB issued ASU 2016-13, Financial Instruments - Credit Losses . This update, along with subsequent updates and amendments, introduces the current expected credit loss model, which requires an entity to measure credit losses for certain financial instruments and financial assets, including trade receivables. Under this update, upon initial recognition and at each reporting period, an entity is required to recognize an allowance that reflects the entity’s current estimate of credit losses expected to be incurred over the life of the financial instrument. Our adoption of this update on January 1, 2020 resulted in an immaterial adjustment to accumulated deficit, and we have modified our disclosures in accordance with the new guidance. Accounting Pronouncements Not Yet Adopted In March 2020, the FASB issued ASU 2020-04, Reference Rate Reform (Topic 848): Facilitation of the Effects of Reference Rate Reform on Financial Reporting (“ ASU 2020-04 ”). ASU 2020-04 provides optional guidance for a limited period of time to ease the potential burden in accounting for (or recognizing the effects of) the transition from LIBOR and other interbank offered rates to alternative reference interest rates. This ASU can be applied immediately; however, the guidance will only be available until December 31, 2022. We are in the process of evaluating the impact of this updat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t>
        </is>
      </c>
      <c r="B1" s="2" t="inlineStr">
        <is>
          <t>6 Months Ended</t>
        </is>
      </c>
    </row>
    <row r="2">
      <c r="B2" s="2" t="inlineStr">
        <is>
          <t>Jun. 30, 2020</t>
        </is>
      </c>
    </row>
    <row r="3">
      <c r="A3" s="3" t="inlineStr">
        <is>
          <t>Disaggregation of Revenue [Abstract]</t>
        </is>
      </c>
    </row>
    <row r="4">
      <c r="A4" s="4" t="inlineStr">
        <is>
          <t>Revenue Recognition</t>
        </is>
      </c>
      <c r="B4" s="4" t="inlineStr">
        <is>
          <t>Revenue Recognition We recognize revenue in accordance with ASC 606 - Revenue from Contracts with Customers (“ ASC 606 ”), which requires revenue recognized to represent the transfer of promised goods or services to customers at an amount that reflects the consideration that a company expects to receive in exchange for those goods or services. Disaggregation of Revenue We disaggregate revenue from contracts with customers by payor type and major service line. We determined that disaggregating revenue into these categories achieves the disclosure objective of illustrating the differences in the nature, amount, timing and uncertainty of our revenue streams. During the second quarter of 2020, we received Relief Funds distributed by HHS that represent reimbursements for a portion of our lost revenue and are recognized as other revenue in our consolidated statements of operations as cash was received and we met the requisite funding requirements. Other revenue is outside of the scope of ASC 606. Disaggregated revenue by payor type and major service line was as follows: Three Months Ended June 30, 2020 Reporting Segment Corporate and Other Total (in thousands) Healthcare Research Payor/Service Line Remote cardiac monitoring services - Medicare $ 33,281 $ — $ — $ 33,281 Remote cardiac monitoring services - commercial payors 41,399 — — 41,399 Clinical trial support and related services — 11,459 — 11,459 Technology devices, consumables and related services — — 3,268 3,268 Subtotal 74,680 11,459 3,268 89,407 Other revenue 9,702 — — 9,702 Total revenue $ 84,382 $ 11,459 $ 3,268 $ 99,109 Three Months Ended June 30, 2019 Reporting Segment Corporate and Other Total (in thousands) Healthcare Research Payor/Service Line Remote cardiac monitoring services - Medicare $ 36,096 $ — $ — $ 36,096 Remote cardiac monitoring services - commercial payors 58,908 — — 58,908 Clinical trial support and related services — 13,879 — 13,879 Technology devices, consumables and related services — — 2,920 2,920 Total revenue $ 95,004 $ 13,879 $ 2,920 $ 111,803 Six Months Ended June 30, 2020 Reporting Segment Corporate and Other Total (in thousands) Healthcare Research Payor/Service Line Remote cardiac monitoring services - Medicare $ 73,409 $ — $ — $ 73,409 Remote cardiac monitoring services - commercial payors 96,978 — — 96,978 Clinical trial support and related services — 25,279 — 25,279 Technology devices, consumables and related services — — 6,772 6,772 Subtotal 170,387 25,279 6,772 202,438 Other revenue 9,702 — — 9,702 Total revenue $ 180,089 $ 25,279 $ 6,772 $ 212,140 Six Months Ended June 30, 2019 Reporting Segment Corporate and Other Total (in thousands) Healthcare Research Payor/Service Line Remote cardiac monitoring services - Medicare $ 70,031 $ — $ — $ 70,031 Remote cardiac monitoring services - commercial payors 112,982 — — 112,982 Clinical trial support and related services — 26,843 — 26,843 Technology devices, consumables and related services — — 5,926 5,926 Total revenue $ 183,013 $ 26,843 $ 5,926 $ 215,782 Remote Cardiac Monitoring Services Revenue (Healthcare segment) Healthcare segment revenue is generated by remote cardiac monitoring to identify cardiac arrhythmias or heart rhythm disorders and monitoring the functionality of implantable cardiac devices. We offer cardiologists, electrophysiologists, neurologists and primary care physicians a full spectrum of solutions, which provides them with a single source of cardiac monitoring services. Performance obligations are determined based on the nature of the services provided. With our remote cardiac monitoring services, the patient receives the benefits of the service over time, resulting in revenue recognition over time based on the output method. We believe that this method provides an accurate depiction of the transfer of value over the term of the performance obligation because the level of effort in providing these services is consistent during the service period. A summary of the payment arrangements with payors is as follows: • Contracted payors (including Medicare) : We determine the transaction price based on negotiated prices for services provided, on a case rate basis, as provided for under the relevant Current Procedural Terminology (“ CPT ”) codes. • Non-contracted payors: Non-contracted commercial and government insurance carriers often reimburse out-of-network rates provided for under the relevant CPT codes on a case rate basis. Our transaction price includes implicit price concessions based on our historical collection experience for our non-contracted patients. We are utilizing the portfolio approach practical expedient in ASC 606 for our patient contracts in the Healthcare segment. We account for the contracts within each portfolio as a collective group, rather than individual contracts. Based on our history with these portfolios and the similar nature and characteristics of the patients within each portfolio, we have concluded that the financial statement effects are not materially different than if accounting for revenue on a contract-by-contract basis. For the contracted portfolio, we have historical experience of collecting substantially all of the negotiated contractual rates and determined at contract inception that these customers have the intention and ability to pay the promised consideration. We have also concluded that historical information is largely representative of forward-looking information. As such, we are not providing an implicit price concession but, rather, have chosen to accept the risk of default, and adjustments to the transaction price are recorded as credit loss expense. For our non-contracted portfolio, we are providing an implicit price concession because we do not have a contract with the underlying payor, the result of which requires us to estimate our transaction price based on historical cash collections utilizing the expected value method. Subsequent adjustments to the transaction price are recorded as an adjustment to Healthcare segment revenue and not as credit loss expense. We have not made any significant changes to judgments in applying ASC 606 to the Healthcare segment during the three and six months ended June 30, 2020 and 2019 . Clinical Trial Support and Related Services Revenue (Research segment) Research segment revenue is generated by providing centralized core laboratory services, including cardiac monitoring, imaging services, scientific consulting and data management services for drug and medical device trials. These amounts are due from pharmaceutical companies and contract research organizations. We bill our customers on a fee-for-service basis. Under a typical contract, some customers pay us a portion of our fee upon contract execution as an upfront refundable deposit. Upfront deposits are deferred and then recognized as the services are performed. If a contract is canceled prior to service being provided, the upfront deposit is refunded. Performance obligations are determined based on the nature of the services provided. Our core laboratory services are provided over time as the customer receives benefits resulting in revenue recognition over the term of the contract.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 resulting in recognition of revenue in the amount that we have the right to invoice. We have historical experience of collecting substantially all of the fees for services incurred and thus believe that no material loss has been incurred as of the measurement date. As such, we are not providing an implicit price concession but, rather, have chosen to accept the risk of default, and adjustments to the transaction price are recorded as credit loss expense. We have not made any significant changes to judgments in applying ASC 606 to the Research segment during the three and six months ended June 30, 2020 and 2019 . Technology Device, Consumable and Related Service Revenue (Corporate and Other category) Our Corporate and Other category revenue is primarily derived from the sale of non-invasive cardiac monitors to healthcare companies, wireless blood glucose meters and test strips to wholesale distributors of diabetes supplies and diabetic patients, as well as product repairs. Performance obligations are primarily the sale of devices, related goods and repairs provided by us. These contracts transfer control to a customer at a point in time based on the transfer of title for the underlying good or service. We provide standard warranty provisions. We determine the transaction price based on fixed consideration in our contractual agreements with our customers and allocate the transaction price to each performance obligation based on the relative stand-alone selling price. We determine the relative stand-alone selling price utilizing our observable prices for the sale of the underlying goods. We have historical experience of collecting substantially all of the transaction price and thus believe that no material loss has been incurred as of the measurement date. As such, we are not providing an implicit price concession but, rather, have chosen to accept the risk of default, and adjustments to the transaction price are recorded as credit loss expense. We have not made any significant changes to judgments in applying ASC 606 to the Corporate and Other category during the three and six months ended June 30, 2020 and 2019 . Contract Assets and Contract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June 30, 2020 and December 31, 2019 , we had contract assets of $9.9 million and $15.1 million , respectively, related to cardiac monitoring services, which are included as a component of Healthcare accounts receivable on our consolidated balance sheets. As of June 30, 2020 and December 31, 2019 , we also had contract assets of $2.0 million and $1.7 million , respectively, related to our Corporate and Other category revenue contracts, which are included as a component of other accounts receivable on our consolidated balance sheets. As of June 30, 2020 and December 31, 2019 , we had contract liabilities of $25.4 million and $1.6 million , respectively. Generally, our contract liabilities primarily relate to the Research segment where customers paid upfront deposits upon contract execution for future services to be performed by us; however, during the second quarter of 2020, we received and held $23.7 million of advanced payments from CMS under their Accelerated and Advance Payment Program for our future services related to our Healthcare segment which are recorded as contract liabilities, in addition to $1.7 million of Research segment upfront deposits, as of June 30, 2020. We expect to begin applying these advanced payments for our future services in the third quarter of 2020. If the Research contract is canceled, those upfront deposits are refundable if service was not yet provided. Our contract liabilities are included as a component of accrued liabilities on our consolidated balance sheets. For the three months ended June 30, 2020 , the amount recognized as revenue from the contract liabilities balance as of March 31, 2020 was $0.7 million , while for the six months ended June 30, 2020 , the amount recognized as revenue from the contract liabilities as of December 31, 2019 was $0.8 million . Similarly, for the three months ended June 30, 2019 , the amount recognized as revenue from the contract liabilities balance as of March 31, 2019 was $0.9 million , while for the six months ended June 30, 2019 , the amount recognized as revenue from the contract liabilities as of December 31, 2018 was $1.6 million . There were no significant changes or impairment losses incurred related to contract balances during the six months ended June 30, 2020 . Allowance For Credit Losses We record an allowance for credit losses based on historical collection trends, the current state of the healthcare market and current and projected future industry trends. Disaggregated allowance by portfolio was as follows: Three Months Ended June 30, 2020 Portfolio Total (in thousands) Healthcare Other Beginning balance $ 37,980 $ 548 $ 38,528 Current period credit loss expense * 6,105 61 6,166 Write-offs (6,555 ) (67 ) (6,622 ) Ending Balance $ 37,530 $ 542 $ 38,072 Six Months Ended June 30, 2020 Portfolio Total (in thousands) Healthcare Other Beginning balance $ 31,780 $ 201 $ 31,981 Cumulative effect of change in accounting principle — 347 347 Current period credit loss expense * 12,125 61 12,186 Write-offs (6,555 ) (67 ) (6,622 ) Recoveries collected 180 — 180 Ending Balance $ 37,530 $ 542 $ 38,072 * formerly bad deb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52:01Z</dcterms:created>
  <dcterms:modified xmlns:dcterms="http://purl.org/dc/terms/" xmlns:xsi="http://www.w3.org/2001/XMLSchema-instance" xsi:type="dcterms:W3CDTF">2020-07-30T19:52:01Z</dcterms:modified>
</cp:coreProperties>
</file>